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Stockho" sheetId="5" state="visible" r:id="rId5"/>
    <sheet xmlns:r="http://schemas.openxmlformats.org/officeDocument/2006/relationships" name="Consolidated Statements Stockh6"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Supplemental Balance Sheet Info"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401(k) Savings Plan" sheetId="20" state="visible" r:id="rId20"/>
    <sheet xmlns:r="http://schemas.openxmlformats.org/officeDocument/2006/relationships" name="Co-Development Agreements" sheetId="21" state="visible" r:id="rId21"/>
    <sheet xmlns:r="http://schemas.openxmlformats.org/officeDocument/2006/relationships" name="Quarterly Financial Data (unau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Supplemental Balance Sheet In26" sheetId="26" state="visible" r:id="rId26"/>
    <sheet xmlns:r="http://schemas.openxmlformats.org/officeDocument/2006/relationships" name="Notes Payable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Quarterly Financial Data (una32" sheetId="32" state="visible" r:id="rId32"/>
    <sheet xmlns:r="http://schemas.openxmlformats.org/officeDocument/2006/relationships" name="Nature of Business - Additiona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Fair Value Measurements - Roll-" sheetId="38" state="visible" r:id="rId38"/>
    <sheet xmlns:r="http://schemas.openxmlformats.org/officeDocument/2006/relationships" name="Restricted Cash - Additional In" sheetId="39" state="visible" r:id="rId39"/>
    <sheet xmlns:r="http://schemas.openxmlformats.org/officeDocument/2006/relationships" name="Supplemental Balance Sheet In40" sheetId="40" state="visible" r:id="rId40"/>
    <sheet xmlns:r="http://schemas.openxmlformats.org/officeDocument/2006/relationships" name="Supplemental Balance Sheet In41" sheetId="41" state="visible" r:id="rId41"/>
    <sheet xmlns:r="http://schemas.openxmlformats.org/officeDocument/2006/relationships" name="Supplemental Balance Sheet In42" sheetId="42" state="visible" r:id="rId42"/>
    <sheet xmlns:r="http://schemas.openxmlformats.org/officeDocument/2006/relationships" name="Notes Payable - Future principa" sheetId="43" state="visible" r:id="rId43"/>
    <sheet xmlns:r="http://schemas.openxmlformats.org/officeDocument/2006/relationships" name="Notes Payable - Term Loan Agree" sheetId="44" state="visible" r:id="rId44"/>
    <sheet xmlns:r="http://schemas.openxmlformats.org/officeDocument/2006/relationships" name="Notes Payable - Equipment Lease" sheetId="45" state="visible" r:id="rId45"/>
    <sheet xmlns:r="http://schemas.openxmlformats.org/officeDocument/2006/relationships" name="Stockholders' Equity - Addition"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che" sheetId="49" state="visible" r:id="rId49"/>
    <sheet xmlns:r="http://schemas.openxmlformats.org/officeDocument/2006/relationships" name="Stock-Based Compensation - Sc50" sheetId="50" state="visible" r:id="rId50"/>
    <sheet xmlns:r="http://schemas.openxmlformats.org/officeDocument/2006/relationships" name="Stock-Based Compensation - Sc51" sheetId="51" state="visible" r:id="rId51"/>
    <sheet xmlns:r="http://schemas.openxmlformats.org/officeDocument/2006/relationships" name="Stock-Based Compensation - Su52" sheetId="52" state="visible" r:id="rId52"/>
    <sheet xmlns:r="http://schemas.openxmlformats.org/officeDocument/2006/relationships" name="Warrants - Additional Informati" sheetId="53" state="visible" r:id="rId53"/>
    <sheet xmlns:r="http://schemas.openxmlformats.org/officeDocument/2006/relationships" name="Net Loss Per Share (Calc of Bas" sheetId="54" state="visible" r:id="rId54"/>
    <sheet xmlns:r="http://schemas.openxmlformats.org/officeDocument/2006/relationships" name="Net Loss Per Share - Schedule o" sheetId="55" state="visible" r:id="rId55"/>
    <sheet xmlns:r="http://schemas.openxmlformats.org/officeDocument/2006/relationships" name="Income Taxes - Schedule of Reco" sheetId="56" state="visible" r:id="rId56"/>
    <sheet xmlns:r="http://schemas.openxmlformats.org/officeDocument/2006/relationships" name="Income Taxes - Schedule Of Defe"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401(k) Savings Plan - Additiona" sheetId="61" state="visible" r:id="rId61"/>
    <sheet xmlns:r="http://schemas.openxmlformats.org/officeDocument/2006/relationships" name="Co-Development Agreements - Add" sheetId="62" state="visible" r:id="rId62"/>
    <sheet xmlns:r="http://schemas.openxmlformats.org/officeDocument/2006/relationships" name="Quarterly Financial Data (una63" sheetId="63" state="visible" r:id="rId63"/>
  </sheets>
  <definedNames/>
  <calcPr calcId="124519" fullCalcOnLoad="1"/>
</workbook>
</file>

<file path=xl/sharedStrings.xml><?xml version="1.0" encoding="utf-8"?>
<sst xmlns="http://schemas.openxmlformats.org/spreadsheetml/2006/main" uniqueCount="670">
  <si>
    <t>Document and Entity Information - USD ($) $ in Millions</t>
  </si>
  <si>
    <t>12 Months Ended</t>
  </si>
  <si>
    <t>Dec. 31, 2017</t>
  </si>
  <si>
    <t>Mar. 14, 2018</t>
  </si>
  <si>
    <t>Jun. 30, 2017</t>
  </si>
  <si>
    <t>Document And Entity Information [Abstract]</t>
  </si>
  <si>
    <t>Entity Registrant Name</t>
  </si>
  <si>
    <t>T2 Biosystems, Inc.</t>
  </si>
  <si>
    <t>Entity Central Index Key</t>
  </si>
  <si>
    <t>Document Type</t>
  </si>
  <si>
    <t>10-K</t>
  </si>
  <si>
    <t>Document Period End Date</t>
  </si>
  <si>
    <t>Dec. 31,
		2017</t>
  </si>
  <si>
    <t>Trading Symbol</t>
  </si>
  <si>
    <t>TTOO</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t>
  </si>
  <si>
    <t>Prepaid expenses and other current assets</t>
  </si>
  <si>
    <t>Inventories</t>
  </si>
  <si>
    <t>Total current assets</t>
  </si>
  <si>
    <t>Property and equipment, net</t>
  </si>
  <si>
    <t>Restricted cash</t>
  </si>
  <si>
    <t>Other assets</t>
  </si>
  <si>
    <t>Total assets</t>
  </si>
  <si>
    <t>Current liabilities:</t>
  </si>
  <si>
    <t>Accounts payable</t>
  </si>
  <si>
    <t>Accrued expenses and other current liabilities</t>
  </si>
  <si>
    <t>Derivative liability</t>
  </si>
  <si>
    <t>Notes payable</t>
  </si>
  <si>
    <t>Deferred revenue</t>
  </si>
  <si>
    <t>Current portion of lease incentives</t>
  </si>
  <si>
    <t>Total current liabilities</t>
  </si>
  <si>
    <t>Notes payable, net of current portion</t>
  </si>
  <si>
    <t>Lease incentives, net of current portion</t>
  </si>
  <si>
    <t>Other liabilities</t>
  </si>
  <si>
    <t>Commitments and contingencies (see Note 12)</t>
  </si>
  <si>
    <t xml:space="preserve"> </t>
  </si>
  <si>
    <t>Stockholders’ equity:</t>
  </si>
  <si>
    <t>Preferred stock, $0.001 par value; 10,000,000 shares authorized; no shares issued and outstanding</t>
  </si>
  <si>
    <t>Common stock, $0.001 par value; 200,000,000 shares authorized; 35,948,900 and 30,482,712 shares issued and outstanding at December 31, 2017 and December 31, 2016, respectively</t>
  </si>
  <si>
    <t>Additional paid-in capital</t>
  </si>
  <si>
    <t>Accumulated deficit</t>
  </si>
  <si>
    <t>Total stockholders’ equity</t>
  </si>
  <si>
    <t>Total liabilities and stockholders’ equity</t>
  </si>
  <si>
    <t>Consolidated Balance Sheet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5</t>
  </si>
  <si>
    <t>Revenue:</t>
  </si>
  <si>
    <t>Product revenue</t>
  </si>
  <si>
    <t>Research revenue</t>
  </si>
  <si>
    <t>Total revenue</t>
  </si>
  <si>
    <t>Costs and expenses:</t>
  </si>
  <si>
    <t>Cost of product revenue</t>
  </si>
  <si>
    <t>Research and development</t>
  </si>
  <si>
    <t>Selling, general and administrative</t>
  </si>
  <si>
    <t>Total costs and expenses</t>
  </si>
  <si>
    <t>Loss from operations</t>
  </si>
  <si>
    <t>Interest expense, net</t>
  </si>
  <si>
    <t>Other income, net</t>
  </si>
  <si>
    <t>Net loss and comprehensive loss</t>
  </si>
  <si>
    <t>Net loss per share — basic and diluted</t>
  </si>
  <si>
    <t>Weighted-average number of common shares used in computing net loss per share — basic and diluted</t>
  </si>
  <si>
    <t>Consolidated Statements Stockholders' Equity - USD ($) $ in Thousands</t>
  </si>
  <si>
    <t>Total</t>
  </si>
  <si>
    <t>Common Stock [Member]</t>
  </si>
  <si>
    <t>Additional Paid-in Capital [Member]</t>
  </si>
  <si>
    <t>Accumulated Deficit [Member]</t>
  </si>
  <si>
    <t>Balance at Dec. 31, 2014</t>
  </si>
  <si>
    <t>Balance (in shares) at Dec. 31, 2014</t>
  </si>
  <si>
    <t>Stock-based compensation expense</t>
  </si>
  <si>
    <t>Issuance of common stock</t>
  </si>
  <si>
    <t>Issuance of common stock (in shares)</t>
  </si>
  <si>
    <t>Issuance of common stock from exercise of stock options and employee stock purchase plan</t>
  </si>
  <si>
    <t>Issuance of common stock from exercises of stock options and employee stock purchase plan (in shares)</t>
  </si>
  <si>
    <t>Net loss</t>
  </si>
  <si>
    <t>Balance at Dec. 31, 2015</t>
  </si>
  <si>
    <t>Balance (in shares) at Dec. 31, 2015</t>
  </si>
  <si>
    <t>Offering costs on issuance of common stock from secondary public offering</t>
  </si>
  <si>
    <t>Issuance of warrants</t>
  </si>
  <si>
    <t>Balance at Dec. 31, 2016</t>
  </si>
  <si>
    <t>Balance (in shares) at Dec. 31, 2016</t>
  </si>
  <si>
    <t>Balance at Dec. 31, 2017</t>
  </si>
  <si>
    <t>Balance (in shares) at Dec. 31, 2017</t>
  </si>
  <si>
    <t>Consolidated Statements Stockholders' Equity (Parentheticals) - USD ($) $ in Thousands</t>
  </si>
  <si>
    <t>Issuance costs</t>
  </si>
  <si>
    <t>Consolidated Statement of Cash Flows - USD ($) $ in Thousands</t>
  </si>
  <si>
    <t>Operating activities</t>
  </si>
  <si>
    <t>Adjustments to reconcile net loss to net cash used in operating activities:</t>
  </si>
  <si>
    <t>Depreciation and amortization</t>
  </si>
  <si>
    <t>Noncash interest expense</t>
  </si>
  <si>
    <t>Loss on extinguishment of debt</t>
  </si>
  <si>
    <t>Impairment of T2 owned instruments and components</t>
  </si>
  <si>
    <t>Change in fair value of derivative instrument</t>
  </si>
  <si>
    <t>Deferred rent</t>
  </si>
  <si>
    <t>Changes in operating assets and liabilities:</t>
  </si>
  <si>
    <t>Prepaid expenses and other assets</t>
  </si>
  <si>
    <t>Inventories, net</t>
  </si>
  <si>
    <t>Accrued expenses and other liabilities</t>
  </si>
  <si>
    <t>Net cash used in operating activities</t>
  </si>
  <si>
    <t>Investing activities</t>
  </si>
  <si>
    <t>Purchases and manufacture of property and equipment</t>
  </si>
  <si>
    <t>Decrease in restricted cash</t>
  </si>
  <si>
    <t>Net cash used in investing activities</t>
  </si>
  <si>
    <t>Financing activities</t>
  </si>
  <si>
    <t>Proceeds from issuance of common stock in public offering, net of offering costs</t>
  </si>
  <si>
    <t>Proceeds from issuance of common stock and stock options exercises, net</t>
  </si>
  <si>
    <t>Proceeds from private investment in public equity</t>
  </si>
  <si>
    <t>Proceeds from notes payable, net of issuance costs</t>
  </si>
  <si>
    <t>Repayments of note payable</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activities</t>
  </si>
  <si>
    <t>Accrued property and equipment</t>
  </si>
  <si>
    <t>Transfer from T2 owned equipment to inventory</t>
  </si>
  <si>
    <t>Leasehold improvements paid by landlord</t>
  </si>
  <si>
    <t>Transfer from other liabilities to accrued expenses and other current liabilities</t>
  </si>
  <si>
    <t>Public offering costs unpaid at year end</t>
  </si>
  <si>
    <t>Nature of Business</t>
  </si>
  <si>
    <t>Organization Consolidation And Presentation Of Financial Statements [Abstract]</t>
  </si>
  <si>
    <t xml:space="preserve">1. Nature of Business T2 Biosystems, Inc. (the “Company”) was incorporated on April 27, 2006 as a Delaware corporation with operations based in Lexington, Massachusetts. The Company is an in vitro The Company has devoted substantially all of its efforts to research and development, business planning, recruiting management and technical staff, acquiring operating assets, raising capital, and, most recently, the commercialization and improvement of its existing products. Liquidity and Going Concern At December 31, 2017, the Company has cash and cash equivalents of $41.8 million and an accumulated deficit of $266.1 million. The future success of the Company is dependent on its ability to successfully commercialize its products, obtain regulatory clearance for and successfully launch its future product candidates, obtain additional capital and ultimately attain profitable operations. Historically, the Company has funded its operations primarily through its August 2014 initial public offering, its December 2015 confidentially marketed public offering (“CMPO”), its September 2016 private investment in public equity (“PIPE”) financing, its September 2017 CMPO, private placements of redeemable convertible preferred stock and debt financing arrangements. The Company is subject to a number of risks similar to other newly commercial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aving obtained clearance from the FDA and a CE mark in Europe to market the T2Dx and T2Candida, the Company has incurred significant commercialization expenses related to product sales, marketing, manufacturing and distribution. In addition, the Company anticipates costs and expenses to increase as the Company continues to develop other product candidates, improve existing products and maintain, expand and protect its intellectual property portfolio. The Company may seek to fund its operations through public equity or private equity or debt financings, as well as other sources. However, the Company may be unable to raise additional funds or enter into such other arrangements when needed on favorable terms or at all. The Company’s failure to raise capital or enter into such other arrangements if and when needed would have a negative impact on the Company’s business, results of operations and financial condition and the Company’s ability to develop and commercialize T2Dx, T2Candida, T2Bacteria, and other product candidates. Pursuant to the requirements of Accounting Standards Codification (ASC) 205-40, Disclosure of Uncertainties about an Entity’s Ability to Continue as a Going Concern Management believes that its existing cash and cash equivalents at December 31, 2017, together with funding available under the Term Loan Agreement, will be sufficient to allow the Company to fund its current operating plan through March 2019. However, as certain elements of the Company’s operating plan are outside of the Company’s control, including the approval of the Company’s T2Bacteria Panel and receipt of certain development and regulatory milestone payments under the Company’s Co-Development agreements, they cannot be considered probable. Under ASC 205-40, the future receipt of potential funding from the Company’s Co-Development partners and other resources cannot be considered probable at this time because none of the plans are entirely within the Company’s control. In addition, the Company is required to maintain a minimum cash balance under its Term Loan Agreement with CRG Servicing LLC (“CRG”) (Note 6). These conditions raise substantial doubt regarding the Company’s ability to continue as a going concern for a period of one year after the date that the financial statements are issued. Management's plans to alleviate the conditions that raise substantial doubt include raising additional funding, earning milestone payments pursuant the Company’s Co- Development agreements, delaying certain research projects and capital expenditures and eliminating certain future operating expenses in order to fund operations at reduced levels for the Company to continue as a going concern for a period of 12 months from the date the financial statements are issued. Management has concluded the likelihood that its plan to obtain sufficient funding from one or more of these sources or adequately reduce expenditures will be successful, while reasonably possible, is less than probable. Accordingly, the Company has concluded that substantial doubt exists about the Company’s ability to continue as a going concern for a period of at least twelve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si>
  <si>
    <t>Summary of Significant Accounting Policies</t>
  </si>
  <si>
    <t>Accounting Policies [Abstract]</t>
  </si>
  <si>
    <t>2. Summary of Significant Accounting Policies Basis of Presentation and Consolidation The Company’s financial statements have been prepared in conformity with generally accepted accounting principles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 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fair value of its stock options, deferred tax valuation allowances, revenue recognition, to record expenses relating to research and development contracts, accrued expenses, the fair value of a derivative liability and to classify the value of instrument raw material and work-in-process inventory between inventory and property and equipment. The Company bases its estimates on historical experience and other market ‑ Segment Information Operating segments are defined as components of an enterprise about which separate discrete information is available for evaluation by the chief operating decision maker, or decision ‑ Off ‑ The Company has no significant off-balance sheet risks, such as foreign exchange contracts, option contracts, or other foreign hedging arrangements. Cash and cash equivalents are financial instruments that potentially subject the Company to concentrations of credit risk. At December 31, 2017 and 2016, substantially all of the Company’s cash was deposited in accounts at one financial institution, with a significant amount invested in money market funds that are invested in short-term U.S. government agency securities. The Company maintains its cash deposits, which at times may exceed the federally insured limits, with a large financial institution and, accordingly, the Company believes such funds are subject to minimal credit risk. For the year ended December 31, 2017, the Company derived approximately 19% of its total revenue from one customer and 10% of its total revenue from a second customer. For the year ended December 31, 2016, the Company derived approximately 45% of its total revenue from one customer and 10% of its total revenue from a second customer. For the year ended December 31, 2015, the Company derived approximately 50% of its total revenue from one customer and 25% of its total revenue from a second customer. Cash Equivalents Cash equivalents include all highly liquid investments maturing within 90 days from the date of purchase. Cash equivalents consist of money market funds invested in short-term U.S. government agency securities as of December 31, 2017 and 2016. Accounts Receivable The Company’s accounts receivable consists of amounts due from commercial customers and from research and development arrangements with partners. At each reporting period, management reviews all outstanding balances to determine if the facts and circumstances of each customer relationship indicate the need for a reserve. The Company does not require collateral and did not have an allowance for doubtful accounts at December 31, 2017 or 2016. Inventories Inventories are stated at the lower of cost or net realizable value. The Company determines the cost of its inventories,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which for the T2Dx Instrument and T2Candida Panel was upon the achievement of regulatory clearance, and the related costs are expected to be recoverable through sales of the inventories. In addition, the Company capitalizes inventories related to the manufacture of instruments that have a high likelihood of regulatory clearance, which for the T2Dx Instrument was upon the achievement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The Company classifies instruments that are Company-owned, as a component of property and equipment. Raw material and work-in-process inventories that are expected to be used to produce Company-owned instruments, based on our business model and forecast, are also classified as property and equipment. Company-owned instruments are instruments that are manufactured and placed with customers in connection with reagent rental agreements, or are used for internal purposes. The components of inventory consist of the following (in thousands):
December 31,
December 31,
2017
2016
Raw materials
$
539
$
389
Work-in-process
562
351
Finished goods
243
63
Total inventories, net
$
1,344
$
803
Fair Value Measurements The Company is required to disclose information on all assets and liabilities reported at fair value that enables an assessment of the inputs used in determining the reported fair values. AS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 ‑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Note 3). For certain financial instruments, including accounts receivable, prepaid expenses and other current assets, accounts payable and accrued expenses, the carrying amounts approximate their fair values as of December 31, 2017 and 2016 because of their short-term nature. At December 31, 2017 and 2016, the carrying value of the Company’s debt approximated fair value, which was determined using Level 3 inputs, using market quotes from brokers and is based on current rates offered for similar debt (Note 6). Property and Equipment Property and equipment are recorded at cost and depreciated over their estimated useful lives using the straight‑line method. Property and equipment includes raw materials, work-in-process and finished instruments that are Company-owned or expected to remain Company-owned when placed in service. Company-owned instruments are instruments that are manufactured and placed with customers in connection with reagent rental agreements, or are used for internal purposes. Repairs and maintenance costs are expensed as incurred, whereas major improvements are capitalized as additions to property and equipment. Revenue Recognition The Company generates revenue from product sales, which includes the sale of instruments, consumable diagnostic tests and related services, and research and development agreements with third parties. The Company recognizes revenue in accordance with FASB ASC Topic 605, Revenue Recognition i. Persuasive evidence of an arrangement exists ii. Delivery has occurred or services have been rendered iii. The seller’s price to the buyer is fixed or determinable iv. Collectability is reasonably assured If any of the above criteria have not been met, the Company defers revenue until such time each of the criteria have been satisfied. Product revenue is generated by the sale of instruments and consumable diagnostic tests predominantly through it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the instrument is directly purchased by a customer, the Company recognizes revenue when all applicable revenue recognition criteria are met. When the instrument is placed under a reagent rental agreement, the Company’s customers generally agree to fixed term agreements, which can be extended, certain of which may include minimum purchase commitments and/or incremental charges on each consumable diagnostic test purchased, which varies based on the volume of test cartridges purchased. Revenue from the sale of consumable diagnostic tests, which includes the incremental charge, is recognized upon delivery as a component of product revenue in the Company’s consolidated statements of operations and comprehensive loss. Direct sales of instruments to U.S. customers include warranty, maintenance and technical support services for one year following the installation of the purchased instrument (“Maintenance Services”). After the completion of the initial Maintenance Services period, customers have the option to renew the Maintenance Services for additional one year periods in exchange for additional consideration. In addition, the Company may provide training to customers. The Company defers revenue from the initial sale of the instrument equal to the contract value of the one year of Maintenance Services and recognizes the amounts ratably over the service delivery period. The Company warrants that consumable diagnostic tests will be free from defects, when handled according to product specifications, for the stated life of the product. To fulfill valid warranty claims, the Company provides replacement product free of charge. Accordingly, the Company accrues warranty expense associated with the estimated defect rates of the consumable diagnostic tests. The Company does not offer rights of return for instruments or consumable diagnostic tests. Shipping and handling costs incurred associated with products sold to customers are recorded as a cost of product revenue in the consolidated statement of operations and comprehensive loss. Shipping and handling costs billed to customers in connection with a product sale are recorded as a component of product revenue in the consolidated statements of operations and comprehensive loss. For multiple-element arrangements, the Company identifies the deliverables included within each agreement and evaluates which deliverables represent separate units of accounting. The determination that multiple elements in an arrangement meet the criteria for separate units of accounting requires the Company’s management to exercise judgment. The Company accounts for those components as separate elements when the following criteria are met: (1) the delivered items have value to the customer on a stand-alone basis; and, (2) if there is a general right of return relative to the delivered items, delivery or performance of the undelivered items is considered probable and within its control. The consideration received is allocated among the separate units of accounting based on a selling price hierarchy. The selling price hierarchy is based on: (1) vendor specific objective evidence (“VSOE”), if available; (2) third party evidence of selling price if VSOE is not available; or (3) best estimated selling price (“BESP”) if neither VSOE nor third party evidence is available. The Company generally expects that it will not be able to establish selling price using third-party evidence due to the nature of our products and the markets in which the Company competes, and, as such, the Company typically will determine selling price using VSOE or BESP. When the Company establishes selling price using BESP, consideration is given to both market and Company-specific factors, including the cost to produce the deliverable and the anticipated margin on that deliverable, as well as the characteristics of markets in which the deliverable is sold. Revenue earned from activities performed pursuant to research and development agreements is reported as research revenue in the consolidated statements of operations and comprehensive loss, using the proportional performance method as the work is completed, limited to payments earned, and the related costs are expensed as incurred as research and development expense. The timing of receipt of cash from the Company’s research and development agreements generally differs from when revenue is recognized. Product Recall In July 2016, the Company initiated a voluntary recall and replacement of its T2Candida cartridges at certain customer sites because T2Candida was experiencing higher than normal invalid test rates as the T2Candida cartridges aged. As of June 30, 2016, as a result of this voluntary recall, the Company deferred revenue totaling $149,000 and recorded additional costs of product revenue of $41,000 related to returned products, which are no longer usable. As of December 31, 2017 there were no balances remaining related to this voluntary recall. As of December 31, 2016, the Company had approximately $37,000 of deferred revenue and $3,000 of warranty reserve remaining, both related to this voluntary recall. The impact of the voluntary recall on T2Candida cartridges in inventory was not material to the consolidated financial statements. 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that have been placed with customers under reagent rental agreements; costs of materials, direct labor and manufacturing overhead costs on the T2Dx sold to customers; and other costs such as customer support costs, royalties and license fees, warranty and repair and maintenance expense on the T2Dx that have been placed with customers under reagent rental agreements.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costs associated with the manufacture of developed products and include salaries and benefits, stock compensation, research‑related facility and overhead costs, laboratory supplies, equipment and contract services. Impairment of Long Lived Assets The Company reviews long‑lived assets, including capitalized T2 owned instruments and components, for impairment whenever events or changes in circumstances indicate that the carrying amount of an asset may not be recoverable. If indications of impairment exist, projected future undiscounted cash flows associated with the asset or asset group are compared to the carrying amount to determine whether the asset’s value is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If the carrying value of the asset exceeds such projected undiscounted cash flows, the asset will be written down to its estimated fair value. Comprehensive Loss Comprehensive loss is defined as the change in equity of a business enterprise during a period from transactions and other events and circumstances from non‑owner sources. Comprehensive loss consists of net loss and other comprehensive loss, which includes certain changes in equity that are excluded from net loss. The Company’s comprehensive loss equals reported net loss for all periods presented. Stock-Based Compensation The Company has a stock‑based compensation plan which is more fully described in Note 8.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four years. The Company accounts for non‑employee stock‑based compensation arrangements based upon the fair value of the consideration received or the equity instruments issued, whichever is more reliably measurable. The measurement date for non‑employee awards is generally the date that the performance of services required for the non‑employee award is complete. Stock‑based compensation costs for non‑employee awards is recognized as services are provided, which is generally the vesting period, on a straight‑line basis. The Company records the expense for stock option grants that vest upon achievement of performance-based milestones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expenses restricted stock awards based on the fair value of the award on the date of issuance, on a straight‑line basis over the associated service period of the award.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 specific historical and implied volatility data resulting from our limited public market trading history,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common stock; therefore, the expected dividend yield is assumed to be zero. The Company has elected an accounting policy to estimate forfeitures at the time of grant and revise those estimates in subsequent periods if actual forfeitures differ from those estimates. Income Taxes 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pplies ASC 740 Income Taxes (“ASC 740”) in accounting for uncertainty in income taxes. The Company does not have any material uncertain tax positions for which reserves would be required. The Company will recognize interest and penalties related to uncertain tax positions, if any, in income tax expense.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On December 22, 2017,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laboratory and manufacturing space under noncancelable operating leases. The Company has standard indemnification arrangements under the leases that require it to indemnify the landlord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17 and 2016,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stock options and unvested restricted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July 2015, the FASB issued ASU No. 2015-11, Inventory (Topic 330): Simplifying the Measurement of Inventory In March 2016, the FASB released ASU No. 2016-09 Improvements to Employee Share-Based Payment Accounting In March 2016, the FASB issued ASU No. 2016-06, Derivatives and Hedging (Topic 815): Contingent Put and Call Options in Debt Instruments (“ASU 2016-06”), which applies to all issuers of or investors in debt instruments with embedded call or put options. ASU 2016-06 clarifies the requirements for assessing whether contingent call or put options that can accelerate the payment of principal on debt instruments are clearly and closely related to their debt hosts. Entities performing the assessment under the guidance of ASU 2016-06 are required to assess the embedded call or put options solely in accordance with the four-step decision process. In addition, ASU 2016-06 clarifies what steps are required when assessing whether the economic characteristics and risks of call or put options are clearly and closely related to the economic characteristics and risks of their debt hosts. ASU 2016-06 is effective for financial statements issued for fiscal years beginning after December 15, 2016 and interim periods within those fiscal years using the modified retrospective method for existing debt instruments. The Company’s adoption of this standard did not have a material effect on its consolidated financial statements. Accounting Standards Issued, Not Adopted In August 2016, the FASB issued ASU 2016-15, Statement of Cash Flows (Topic 230): Classification of Certain Cash Receipts and Cash Payments (“ASC 2016-15”), which provides guidance on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standard requires the use of a retrospective approach to all periods presented, but may be applied prospectively if retrospective application would be impracticable. The guidance is effective for public entities for fiscal years beginning after December 15, 2017, and interim periods within those years, and early application is permitted. The Company is currently evaluating the impact of its pending adoption of ASU 2016-15 on the Company’s consolidated financial statements. In February 2016, the FASB issued ASU No. 2016-02, Leases (“ASU 2016-02”), which applies to all leases. Under ASU 2016-02, a right-of-use asset and lease obligation will be recorded for all leases, whether operating or financing leases, while the statement of operations will reflect lease expense for operating leases and amortization and interest expense for financing leases. ASU 2016-02 is effective for fiscal years beginning after December 15, 2018 and interim periods within those years, which is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the Company’s consolidated financial statements. In June 2014, the FASB issued amended guidance, ASU No. 2014-09, Revenue from Contracts with Customers (“ASU 2014-09”), which is applicable to revenue recognition that will be effective for the Company for the year ending December 31, 2018, as a result of the deferral of the effective date adopted by the FASB in July 2015. The new guidance must be adopted using either a full retrospective approach for all periods presented or a modified retrospective approach. Early adoption prior to the original adoption date (annual reporting periods beginning after December 15, 2016) of ASU 2014-09 is not permitted. The new guidance applies a more principles-based approach to revenue recognition. The Company will adopt the new standard, effective January 1, 2018, under the modified retrospective method. The Company established an implementation team to assess the potential impacts of the new standard and prepare for adoption. The implementation team has reviewed current accounting policies and practices and identified potential differences resulting from the application of the new standard. Findings and progress of the project have been regularly communicated to the Audit Committee and senior management. The qualitative assessment of the standard provided below are estimates of the expected effects of the adoption of ASC 606. This represents our best estimate of the effects of adopting ASC 606 at the time of the preparation of this Annual Report on Form 10-K. The actual impact of ASC 606 is subject to change from these estimates and such change may be significant, pending the completion of our assessment in the first quarter of 2018. The implementation team is in the process of completing an analysis of our revenue generating arrangements, including direct sales of instruments and consumables, sales of instruments and consumables to distributors, reagent rental agreements and research agreements. A detailed policy for each revenue stream has been drafted. The Company is in the process of implementing appropriate changes to c</t>
  </si>
  <si>
    <t>Fair Value Measurements</t>
  </si>
  <si>
    <t>Fair Value Disclosures [Abstract]</t>
  </si>
  <si>
    <t>3. Fair Value Measurements 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December 31, 2017 and 2016 (in thousands):
Quoted Prices
in Active
Significant
Markets for
Other
Significant
Balance at
Identical
Observable
Unobservable
December 31,
Assets
Inputs
Inputs
2017
(Level 1)
(Level 2)
(Level 3)
Assets:
Cash
$
3,463
$
3,463
$
—
$
—
Money market funds
38,336
38,336
—
—
Restricted cash
260
260
—
—
$
42,059
$
42,059
$
—
$
—
Liabilities:
Derivative liability
$
2,238
$
—
$
—
$
2,238
$
2,238
$
—
$
—
$
2,238
Quoted Prices
in Active
Significant
Markets for
Other
Significant
Balance at
Identical
Observable
Unobservable
December 31,
Assets
Inputs
Inputs
2016
(Level 1)
(Level 2)
(Level 3)
Assets:
Cash
$
16,887
$
16,887
$
—
$
—
Money market funds
56,601
56,601
—
—
Restricted cash
260
260
—
—
$
73,748
$
73,748
$
—
$
—
The Company’s Term Loan Agreement with CRG (Note 6) contains certain provisions that change the underlying cash flows of the instrument, including an interest-only period dependent on the achievement of the Approval Milestone by April 30, 2018, and acceleration of the obligations under the Loan Agreement under an event of default. In addition, under certain circumstances, a default interest rate of an additional 4.0% per annum will apply at the election of CRG on all outstanding obligations during the occurrence and continuance of an event of default. The Company concluded that these features are not clearly and closely related to the host instrument, and represent a single compound derivative and is required to be re-measured at fair value on a quarterly basis. During the fourth quarter of 2017, the Company received communication from the FDA that suggested the approval timeline of T2Bacteria could be longer than the Company initially anticipated. The delay resulted in an increase in the probability of not achieving the Approval Milestone by April 30, 2018, as well an increase in the probability of the payment of contingent interest in future periods, based on the contractual payments that exist as of December 31, 2017. the Company recorded a derivative liability related to the Company’s debt agreement with CRG of $2.2 million. The estimated fair value of the derivative liability was determined using a probability-weighted discounted cash flow model that includes principal and interest payments under the following scenarios: FDA approval by April 30, 2017 (40%), FDA approval after April 30, 2017 (20%) and no FDA approval (40%). Should the Company’s assessment of these probabilities change, including amendments of certain revenue targets, there could be a change to the fair value of the derivative liability. The following table provides a roll-forward of the fair value of the derivative liability (in thousands):
Balance at December 31, 2016
$
—
Change in fair value of derivative liability, recorded as interest expense
2,238
Balance at December 31, 2017
$
2,238</t>
  </si>
  <si>
    <t>Restricted Cash</t>
  </si>
  <si>
    <t>Restricted Cash [Abstract]</t>
  </si>
  <si>
    <t>4. Restricted Cash The Company is required to maintain a security deposit for its operating lease agreement for the duration of the lease agreement and for its credit cards as long as they are in place. At both December 31, 2017 and 2016, the Company had certificates of deposit for $260,000, which represented collateral as security deposits for its operating lease agreement for its facility and its credit card.</t>
  </si>
  <si>
    <t>Supplemental Balance Sheet Information</t>
  </si>
  <si>
    <t>5. Supplemental Balance Sheet Information Property and Equipment Property and equipment consists of the following (in thousands)
Estimated Useful
December 31,
December 31,
Life (Years)
2017
2016
Office and computer equipment
3
$
409
$
409
Software
3
743
708
Laboratory equipment
5
4,224
4,516
Furniture
5-7
200
200
Manufacturing equipment
5
910
897
Manufacturing tooling and molds
0.5
255
154
T2-owned instruments and components
5
7,370
9,119
Leasehold improvements
Lesser of useful life or lease term
3,437
3,353
Construction in progress
n/a
1,591
1,299
19,139
20,655
Less accumulated depreciation and amortization
(9,124
)
(7,066
)
Property and equipment, net
$
10,015
$
13,589
Construction in progress is primarily comprised of equipment and leasehold improvement construction projects that have not been placed in service. T2-owned instruments and components is comprised of raw materials and work-in-process inventory that are expected to be used or used to produce Company-owned instruments, based on our business model and forecast, and completed instruments that will be used for internal research and development or reagent rental agreements with customers. Completed T2-owned instruments are placed in service once installation procedures are completed and are depreciated over five years. Depreciation expense for T2-owned instruments placed at customer sites pursuant to reagent rental agreements is recorded as a component of cost of product revenue and totaled $1.0 million and $0.6 million for the years ended December 31, 2017 and December 31, 2016, respectively. Depreciation expense for T2-owned instruments used for internal research and development is recorded as a component of research and development expense. Depreciation and amortization expense of $2.9 million, $2.3 million and $1.5 million was charged to operations for the years ended December 31, 2017, 2016 and 2015, respectively. During the fourth quarter of 2017, the Company received communication from the FDA that suggested the approval timeline would be longer than the company initially anticipated. The Company assessed the recoverability of T2-owned instruments based on delayed T2Bacteria cash flows and recorded an impairment charge of $2.6 million, related to T2-owned instruments and components, which is recorded in the cost of product revenue in the Consolidated Statements of Operations and Comprehensive Loss. The fair value used in the impairment calculation was based on the best estimated selling price of the underlying T2-owned instruments, less the estimated cost to sell the instruments. Accrued Expenses Accrued expenses consist of the following (in thousands):
December 31,
December 31,
2017
2016
Accrued payroll and compensation
$
2,793
$
2,479
Accrued research and development expenses
818
846
Accrued professional services
1,018
884
Other accrued expenses
1,589
699
Total accrued expenses
$
6,218
$
4,908
The Company classified $0.6 million, related to a fee associated with the Company’s Term Loan Agreement (Note 6), from other liabilities to accrued expenses and other current liabilities, as of December 31, 2017, to match the classification of the associated debt.</t>
  </si>
  <si>
    <t>Notes Payable</t>
  </si>
  <si>
    <t>Debt Disclosure [Abstract]</t>
  </si>
  <si>
    <t xml:space="preserve">6. Notes Payable Future principal payments on the notes payable as of December 31, 2017 are as follows (in thousands):
Year ended December 31,
2018
$
47,483
2019
1,015
2020
-
2021
-
2022
-
Total before unamortized discount and issuance costs
48,498
Less: paid-in-kind interest
(4,347
)
Less: unamortized discount and issuance costs
(2,448
)
Total notes payable
$
41,703
The Term Loan Agreement with CRG is classified as a current liability on the balance sheet at December 31, 2017, based on the Company’s consideration of the probability of violating a minimum liquidity covenant included in the Term Loan Agreement. The contractual terms of the agreement require payments of $5.8 million, $23.0 million and $17.2 million during the years ended December 31, 2020, 2021 and 2022, respectively. Term Loan Agreement In December 2016, the Company entered into a Term Loan Agreement (the “Term Loan Agreement”) with CRG. The Company initially borrowed $40.0 million pursuant to the Term Loan Agreement and may borrow up to an additional $10.0 million at any time through and including July 27, 2018, provided that, among other conditions, the Company receives 510(k) clearance for the marketing of T2BacteriaTM by the U.S. Food and Drug Administration (“FDA”) on or before April 30, 2018 (the “Approval Milestone”). The Term Loan Agreement has a six-year term with three years (through December 30, 2019) of interest-only payments, which period shall be extended to four years (through December 30, 2020) if the Company achieves the Approval Milestone, after which quarterly principal and interest payments will be due through the December 30, 2022 maturity date. Interest on the amounts borrowed under the Term Loan Agreement accrues at an annual fixed rate of (a) prior to the Approval Milestone, 12.50%, 4.0% of which may be deferred during the interest-only period by adding such amount to the aggregate principal loan amount and (b) following the Approval Milestone, 11.50%, 3.5% of which may be deferred during the interest-only period by adding such amount to the aggregate principal loan amount. In addition, if the Company achieves certain financial performance metrics, the loan will convert to interest-only until the December 30, 2022 maturity, at which time all unpaid principal and accrued unpaid interest will be due and payable. The Company is required to pay CRG a financing fee based on the loan principal amount drawn. The Company is also required to pay a final payment fee of 8% of the principal outstanding upon repayment. In March 2018 the Term Loan Agreement was amended to extend the Approval Milestone to June 30, 2018, the additional $10.0 million funding through September 27, 2018 and reduce the fiscal year 2018 revenue target to $7.0 million. The Company may prepay all or a portion of the outstanding principal and accrued unpaid interest under the Term Loan Agreement at any time upon prior notice subject to a certain prepayment fee during the first five years of the term and no prepayment fee thereafter. As security for its obligations under the Term Loan Agreement the Company entered into a security agreement with CRG whereby the Company granted a lien on substantially all of its assets, including intellectual property. The Loan Agreement also contains customary affirmative and negative covenants for a credit facility of this size and type, including a requirement to maintain a minimum cash balance. The Loan Agreement also requires the Company to achieve certain revenue targets, whereby the Company is required to pay double the amount of any shortfall as an acceleration of principal payments. The revenue target for fiscal year 2018 is $7.0 million. The Loan Agreement includes a subjective acceleration clause whereby an event of default, including a material adverse change in the business, operations, or conditions (financial or otherwise), could result in the acceleration of the obligations under the Loan Agreement. Under certain circumstances, a default interest rate of an additional 4.00% per annum will apply at the election of CRG on all outstanding obligations during the occurrence and continuance of an event of default. CRG has not exercised its right under this clause, as there have been no such events. On December 18, 2017, the Term Loan Agreement was amended and the 2017 minimum revenue target was reduced to $3.0 million from $5.0 million. The Company assessed the terms and features of the Term Loan Agreement, including the interest-only period dependent on the achievement of the Approval Milestone by April 30, 2018, and acceleration of the obligations under the Loan Agreement under an event of default, In addition, under certain circumstances, a default interest rate of an additional 4.0% per annum will apply at the election of CRG on all outstanding obligations during the occurrence and continuance of an event of default. The Company concluded that these features are not clearly and closely related to the host instrument, and represent a single compound derivative and is required to be re-measured at fair value on a quarterly basis. During the fourth quarter of 2017, the Company received communication from the FDA that suggested the approval timeline of T2Bacteria would be longer than the Company initially anticipated. The delay resulted in an increase in the probability of not achieving the Approval Milestone by April 30, 2018, as well an increase in the probability of the payment of contingent interest in future periods, based on the contractual payments requirements that exist as of December 31, 2017. the Company recorded a derivative liability related to the Company’s debt agreement with CRG of $2.2 million (Note 3). In December 2016, pursuant to the Term Loan Agreement, the Company made an initial draw of $39.2 million, net of financing fees. The Company used approximately $28.0 million of the initial proceeds to repay approximately $27.5 million of outstanding debt pursuant to the Loan and Security Agreement and to repay approximately $0.5 million of outstanding debt pursuant to the Promissory Note. Upon the repayment of all amounts owed by the Company under these agreements, all commitments were terminated and all security interests granted by the Company were released. In connection with the Term Loan Agreement entered into in December 2016, the Company issued to CRG four separate warrants to purchase a total of 528,958 shares of the Company’s common stock. The warrants are exercisable any time prior to December 30, 2026 at a price of $8.06 per share, with typical provisions for termination upon a change of control or a sale of all or substantially all of the assets of the Company. The warrants are classified within stockholders’ equity, and the proceeds were allocated between the debt and warrants based on their relative fair value. The fair value of the warrants was determined by the Black Scholes Merton option pricing model. The fair value of the warrants at December 30, 2016 was $1.8 million. Equipment Lease Credit Facility In October 2015, the Company signed the $10.0 million Credit Facility (the “Credit Facility”) with Essex Capital Corporation (“Essex”) to fund capital equipment needs. As one of the conditions of the Term Loan Agreement, the Credit Facility is capped at a maximum of $5.0 million. Under the Credit Facility, Essex will fund capital equipment purchases presented by the Company. The Company will repay the amounts borrowed in 36 equal monthly installments from the date of the amount funded. At the end of the 36 month lease term, the Company has the option to (a) repurchase the leased equipment at the lesser of fair market value or 10% of the original equipment value, (b) extend the applicable lease for a specified period of time, which will not be less than one year, or (c) return the leased equipment to the Lessor. In April 2016 and June 2016, the Company completed the first two draws under the Credit Facility of $2.1 million and $2.5 million, respectively. The Company will make monthly payments of $67,000 under the first draw and $79,000 under the second draw. The borrowings under the Credit Facility are treated as capital leases. The amortization of the assets conveyed under the Credit Facility is included as a component of depreciation expense. </t>
  </si>
  <si>
    <t>Stockholders' Equity</t>
  </si>
  <si>
    <t>Equity [Abstract]</t>
  </si>
  <si>
    <t xml:space="preserve">7. Stockholders’ Equity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December 31, 2017, a total of 3,785,083 shares and 1,207,825 shares of common stock were reserved for issuance upon (i) the exercise of outstanding stock options and (ii) the issuance of stock awards under the Company’s 2014 Incentive Award Plan and 2014 Employee Stock Purchase Plan, respectively. Private Investment in Public Equity Financing On September 21, 2016, Canon U.S.A., Inc. (“Canon”) became a related party when the Company sold 6,055,341 shares of its common stock (the “Canon Shares”) to Canon at $6.56 per share, the closing price on this date, for an aggregate cash purchase price of $39.7 million. As of September 21, 2016, the Canon Shares represented 19.9% of the outstanding shares of common stock of the Company. In connection with the director to the Company’s board of directors. On March 20, 2017, the Company filed with the SEC a registration statement on Form S-3 for purposes of registering the resale of the Canon Shares. Confidentially Marketed Public Offering On September 15, 2017, the Company sold 5,031,250 shares of its common stock in a CMPO at $4.00 per share, for an aggregate gross cash purchase price of $20.1 million, or proceeds of $18.8 million after underwriters discount and expenses </t>
  </si>
  <si>
    <t>Stock-Based Compensation</t>
  </si>
  <si>
    <t>Disclosure Of Compensation Related Costs Sharebased Payments [Abstract]</t>
  </si>
  <si>
    <t xml:space="preserve">8. Stock-Based Compensation Stock Incentive Plans 2006 Stock Incentive Plan The Company’s 2006 Stock Option Plan (the “2006 Plan”) was established for granting stock incentive awards to directors, officers, employees and consultants to the Company. Upon closing of the Company’s Initial Public Offering (“IPO”) in August 2014, the Company ceased granting stock incentive awards under the 2006 Plan. The 2006 Plan provided for the grant of incentive and non-qualified stock options and restricted stock grants as determined by the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 2014 Stock Incentive Plan The Company’s 2014 Plan (the “2014 Plan” and, together with the 2006 Plan, the “Stock Incentive Plans”) provides for the issuance of shares of common stock in the form of stock options, awards of restricted stock, awards of restricted stock unit awards, performance awards, dividend equivalent awards, stock payment awards and stock appreciation rights to directors, officers, employees and consultants of the Company. Since the establishment of the 2014 Plan, the Company has only granted stock options and restricted stock units. Generally, stock options are granted with exercise prices equal to or greater than the fair value of the common stock on the date of grant, expire no later than 10 years from the date of grant, and vest over various periods not exceeding 4 years. The number of shares reserved for future issuance under the 2014 Plan is the sum of (1) 823,529, (2) any shares that were granted under the 2006 Plan which are forfeited, lapse unexercised or are settled in cash subsequent to the effective date of the 2014 Plan and (3) an annual increase on the first day of each calendar year beginning January 1, 2015 and ending on January 1, 2024, equal to the lesser of (A) 4% of the shares outstanding on the final day of the immediately preceding calendar year and (B) such smaller number of shares determined by the Board of Directors. As of December 31, 2017 there were 1,026,422 shares available for future grant under the Plan. Stock Options During the years ended December 31, 2017, 2016, and 2015, the Company granted options with an aggregate fair value of $2.7 million and $7.0 million, and $10.1 million, respectively, which are being amortized into compensation expense over the vesting period of the options as the services are being provided. The following is a summary of option activity under the Plan (in thousands, except share and per share amounts):
Weighted-Average
Weighted-Average
Remaining
Number of
Exercise Price Per
Contractual Term
Aggregate Intrinsic
Shares
Share
(In years)
Value
Outstanding at December 31, 2016
4,042,627
$
8.20
7.05
$
4,091
Granted
903,200
5.07
Exercised
(223,352
)
2.36
553
Forfeited
(587,040
)
9.12
Canceled
(350,352
)
11.96
Outstanding at December 31, 2017
3,785,083
7.31
6.88
1,989
Exercisable at December 31, 2017
2,327,392
7.19
5.75
1,923
Vested or expected to vest at December 31, 2017
3,598,126
7.35
6.77
1,977
Included in the stock options outstanding at December 31, 2016 are 146,066 options to purchase common stock granted to certain executive officers of the Company that vest upon the achievement of certain performance conditions, which include the attainment of specified operating result and regulatory targets, by December 31, 2017. The weighted‑average fair values of options granted in the years ended December 31, 2017, 2016, and 2015 were $2.95, $4.68, and $8.42 per share, respectively, and were calculated using the following estimated assumptions:
Year ended
December 31,
2017
2016
2015
Weighted-average risk-free interest rate
1.99
%
1.42
%
1.69
%
Expected dividend yield
0.00
%
0.00
%
0.00
%
Expected volatility
60
%
61
%
56
%
Expected terms
6.0 years
6.0 years
6.0 years
The total fair values of stock options that vested during the years ended December 31, 2017, 2016, and 2015 were $3.5 million, $4.9 million, and $4.0 million, respectively. As of December 31, 2017, there was $5.3 million of total unrecognized compensation cost related to non‑vested stock options granted under the Stock Incentive Plans. Total unrecognized compensation cost will be adjusted for future changes in the estimated forfeiture rate. The Company expects to recognize that cost over a remaining weighted‑average period of 2.3 years as of December 31, 2017. Restricted Stock Units During the year ended December 31, 2017 the Company awarded shares of restricted stock units to certain employees at no cost to them, which cannot be sold, assigned, transferred or pledged during the restriction period. The restricted stock and restricted stock units vest through the passage of time, assuming continued employment. Restricted stock units are not included in issued and outstanding common stock until the shares are vested and released. The fair value of the award at the time of the grant is expensed on a straight line basis. The granted restricted stock units had an aggregate fair value of $2.9 million, which are being amortized into compensation expense over the vesting period of the options as the services are being provided. The following is a summary of restricted stock unit activity under the Plan (in thousands, except share and per share amounts):
Weighted-Average
Number of
Grant Date Fair
Shares
Value
Nonvested at December 31, 2016
272,195
$
5.83
Granted
552,925
5.17
Exercised
(116,173
)
5.83
Forfeited
(102,450
)
5.79
Canceled
—
—
Nonvested at December 31, 2017
606,497
5.23
During the year ended December 31, 2017, 116,173 restricted stock units vested. As of December 31, 2017, there was $2.5 million of total unrecognized compensation cost related to non‑vested stock options granted under the Stock Incentive Plans. Total unrecognized compensation cost will be adjusted for future changes in the estimated forfeiture rate. The Company expects to recognize that cost over a remaining weighted‑average period of 1.4 years as of December 31, 2017. Employee Stock Purchase Plan The 2014 Employee Stock Purchase Plan (the “2014 ESPP”) period is semi-annual and allows participants to purchase the Company’s common stock at 85% of the lower of (i) the market value per share of common stock on the first day of the offering period or (ii) the market value per share of the common stock on the purchase date. Each participant can purchase up to a maximum of $25,000 per calendar year in fair market value. The first plan period began on August 7, 2014. Stock-based compensation expense from the 2014 ESPP for the years ended December 31, 2017, 2016 and 2015 was approximately $0.2 million, $0.3 million and $0.2 million, respectively. The fair value of the purchase rights granted under this plan was estimated on the date of grant that uses the following weighted-average assumptions, which were derived in a manner similar to those discussed in Note 2 relative to stock options:
Year ended
December 31,
2017
2016
2015
Weighted-average risk-free interest rate
1.03
%
0.50
%
0.19
%
Expected dividend yield
0.00
%
0.00
%
0.00
%
Expected volatility
68
%
67
%
57
%
Expected terms
0.5 years
0.5 years
0.5 years
The 2014 ESPP provides initially for the granting of up to 220,588 shares of the Company’s common stock to eligible employees. In addition, on the first day of each calendar year beginning January 1, 2015 and ending on January 1, 2024, the number of common shares available under the Plan shall be increased by the number of shares equal to the lesser of (1) 1% of the common shares outstanding on the final day of the immediately preceding calendar year and (2) such smaller number of common shares as determined by the Board of Directors. At December 31, 2017, there were 181,403 shares available under the 2014 ESPP. Stock‑Based Compensation Expense The following table summarizes the stock-based compensation expense for stock options granted to employees and non-employees, as well as stock-compensation expense for the 2014 ESPP that was recorded in the Company’s results of operations for the years presented (in thousands):
Year ended
December 31,
2017
2016
2015
Cost of product revenue
$
125
$
123
$
—
Research and development
1,384
1,127
1,213
Selling, general and administrative
3,196
3,480
2,840
Total stock-based compensation expense
$
4,705
$
4,730
$
4,053
For the years ended December 31, 2017 and December 31, 2016, $0.1 million </t>
  </si>
  <si>
    <t>Warrants</t>
  </si>
  <si>
    <t>Warrants And Rights Note Disclosure [Abstract]</t>
  </si>
  <si>
    <t>Warrants Note Disclosure Text Block</t>
  </si>
  <si>
    <t xml:space="preserve">9. Warrants In connection with the Term Loan Agreement entered into in December 2016, the Company issued to CRG four separate warrants to purchase a total of 528,958 shares of the Company’s common stock. The warrants are exercisable any time prior to December 30, 2026 at a price of $8.06 per share, with typical provisions for termination upon a change of control or a sale of all or substantially all of the assets of the Company. </t>
  </si>
  <si>
    <t>Net Loss Per Share</t>
  </si>
  <si>
    <t>Earnings Per Share [Abstract]</t>
  </si>
  <si>
    <t>10. Net Loss Per Share The following table presents the calculation of basic and diluted net loss per share applicable to common stockholders (in thousands, except share and per share data):
Year ended
December 31,
2017
2016
2015
Numerator:
Net loss
$
(62,428
)
$
(54,804
)
$
(45,290
)
Denominator:
Weighted-average number of common shares outstanding — basic and diluted
32,131,512
26,015,751
20,501,748
Net loss per share applicable to common stockholders — basic and diluted
$
(1.94
)
$
(2.11
)
$
(2.21
) The following shares were excluded from the calculation of diluted net loss per share applicable to common stockholders, prior to the application of the treasury stock method, because their effect would have been anti ‑
Year ended
December 31,
2017
2016
2015
Options to purchase common shares
3,785,083
4,042,627
3,484,298
Restricted stock units
606,497
272,195
—
Warrants to purchase common stock
528,958
528,958
—
Total
4,920,538
4,843,780
3,484,298</t>
  </si>
  <si>
    <t>Income Taxes</t>
  </si>
  <si>
    <t>Income Tax Disclosure [Abstract]</t>
  </si>
  <si>
    <t>11. Income Taxes The reconciliation of the U.S. federal statutory rate to the Company’s effective tax rate is as follows:
Year Ended December 31,
2017
2016
2015
Tax at statutory rates
35.0
%
35.0
%
35.0
%
State income taxes
6.5
5.2
6.6
Permanent differences
(2.5
)
(1.2
)
(1.3
)
Research and development credits
1.5
1.3
1.5
US tax rate change
(52.7
)
—
—
Change in valuation allowance
12.2
(40.3
)
(41.8
)
Effective tax rate
0.0
%
0.0
%
0.0
% The significant components of the Company’s deferred tax asset consist of the following at December 31, 2017 and 2016 (in thousands):
December 31,
2017
2016
Deferred tax assets:
Net operating loss carryforwards
$
62,670
$
69,411
Tax credits
6,924
5,269
Other temporary differences
2,723
1,636
Start-up expenditures
3,214
5,088
Stock option expenses
2,127
2,779
Total deferred tax assets
77,658
84,183
Deferred tax asset valuation allowance
(77,546
)
(83,924
)
Net deferred tax assets
112
259
Deferred tax liabilities:
Prepaid expenses
(112
)
(259
)
Net deferred taxes
$
—
$
—
The Tax Cuts and Jobs Act was enacted in the United States on December 22, 2017. The Act reduces the US federal corporate tax rate from 35% to 21%, requires companies to pay a one-time transition tax on earnings of certain foreign subsidiaries that were previously tax deferred, and creates new taxes on certain foreign sourced earnings. In December 2017, the SEC issued SAB 118, which directs taxpayers to consider the impact of the U.S. legislation as “provisional” when it does not have the necessary information available, prepared or analyzed (including computations) in reasonable detail to complete its accounting for the change in tax law. As of December 31, 2017, we recognized a provisional amount of $0 for the transition tax. We re-measured certain deferred tax assets and liabilities based on the rates at which they are anticipated to reverse in the future, which is generally 21%. However, we are still examining certain aspects of the Act and refining our calculations, which could potentially affect the measurement of these balances or potentially give rise to new deferred tax amounts. The provisional amount recorded related to the re-measurement of our deferred tax balance was a tax expense of $32.9 million which was offset by an adjustment to the valuation allowance against our deferred taxes of $32.9 million. In 2017 and 2016, the Company did not record a benefit for income taxes related to its operating losses incurred. ASC 740 requires a valuation allowance to reduce the deferred tax assets reported if, based on the weight of available evidence, it is more likely than not that some portion or all of the deferred tax assets will not be realized. Based upon the level of historical U.S. losses and future projections over the period in which the net deferred tax assets are deductible, at this time, management believes it is more likely than not that the Company will not realize the benefits of these deductible differences, and as a result the Company continues to maintain a valuation allowance for the full amount of the 2017 deferred tax assets. The valuation allowance decreased $6.4 million, and increased $22.1 million and $18.9 million for the years ended December 31, 2017, 2016 and 2015, respectively. The decrease in the 2017 valuation allowance is primarily attributable to the reduction in the US corporate tax rate enacted in Q4 2017. The increase in 2016 and 2015 is primarily related to each year’s taxable loss. As of December 31, 2017, the Company had federal and state net operating losses of $229.1 million and $237.9 million, respectively, which are available to offset future taxable income, if any, through 2037. The Company also had federal and state research and development tax credits of $4.4 million and $3.2 million, respectively, which expire at various dates through 2037.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has not conducted an assessment to determine whether there may have been a Section 382 or 383 ownership change. The Company has no unrecognized tax benefits. Interest and penalty charges, if any, related to uncertain tax positions would be classified as income tax expenses in the accompanying consolidated statements of operations. At December 31, 2017 and 2016, the Company had no accrued interest or penalties related to uncertain tax positions. The Company files income tax returns in the U.S. federal tax jurisdiction and various state jurisdictions. Since the Company is in a loss carryforward position, the Company is generally subject to examination by the U.S. federal, state and local income tax authorities for all tax years in which a loss carryforward is available. The Company does not have any international operations as of December 31, 2017. The statute of limitations for assessment by federal and state tax jurisdictions in which the Company has business operations is open for tax years ending December 31, 2014, 2015, and 2016. The tax years under examination vary by jurisdiction.</t>
  </si>
  <si>
    <t>Commitments and Contingencies</t>
  </si>
  <si>
    <t>Commitments And Contingencies Disclosure [Abstract]</t>
  </si>
  <si>
    <t>12. Commitments and Contingencies Operating Leases In August 2010, the Company entered into a five-year, non-cancelable operating lease for office and laboratory space at its headquarters in Lexington, MA. The lease commenced on January 1, 2011, with the Company providing a security deposit of $400,000. In accordance with the operating lease agreement, the Company reduced its security deposit to $240,000 in May 2015, which is recorded as restricted cash in the consolidated balance sheets. In July 2014, the Company entered into an amendment to expand the office and laboratory space leased. In May 2015, the Company entered into an amendment to extend the term from December 31, 2015 to December 31, 2017. In March 2017, the Company entered into an amendment to extend the term from December 31, 2017 to December 31, 2021. The rent expense, inclusive of the escalating rent payments, is recognized on a straight-line basis over the lease term. In May, 2013, the Company entered into a two-year operating lease for additional office, laboratory and manufacturing space in Wilmington, MA. The Company entered into an amendment in September 2015 to extend this lease term through December 31, 2017. In August 2017, the Company entered into an amendment to extend the term from December 31, 2017 to December 31, 2018 In November, 2014 the Company entered into an agreement to rent additional office space in Lexington, MA. The term of the agreement is two years, commencing December 2014. In April 2015, the Company entered into an amendment to extend the term of this agreement. The amendment extends the agreement term from December 31, 2016 to December 31, 2017. In connection with this agreement, the Company paid a security deposit totaling $50,000, which is recorded as a component of prepaid assets in the consolidated balance sheets. In May 2015, the Company entered into an amendment to expand existing manufacturing facilities in Lexington, MA. The lease amendment term is June 1, 2015 to December 31, 2017. In September 2017, the Company entered into an amendment to extend the term from December 31, 2017 to December 31, 2021 In November, 2014, the Company entered into a lease for additional laboratory space in Lexington, MA. The lease term commenced April 1, 2015 and extends for six years. The rent expense, inclusive of the escalating rent payments, is recognized on a straight-line basis over the lease term. As an incentive to enter into the lease, the landlord paid approximately $1.4 million of the $2.2 million space build-out costs. The incentive is recorded as a component of lease incentives on the consolidated balance sheets and is amortized as a reduction in rent expense on a straight-line basis over the term of the lease. In connection with this lease agreement, the Company paid a security deposit of $281,000, which is recorded as a component of other assets in the consolidated balance sheets. Future minimum non-cancelable lease payments under the Company’s operating leases as of December 31, 2017 are as follows (in thousands):
Year ending December 31,
2018
$
2,173
2019
2,149
2020
2,201
2021
1,926
$
8,449
Rent expense for the years ended December 31, 2017, 2016, and 2015 was $1.9 million, $1.8 million, and $1.6 million, respectively. License Agreement In 2006, the Company entered into a license agreement with a third party, pursuant to which the third party granted the Company an exclusive, worldwide, sublicenseable license under certain patent rights to make, use, import and commercialize products and processes for diagnostic, industrial and research and development purposes. The Company agreed to pay an annual license fee ranging from $5,000 to $25,000 for the royalty‑bearing license to certain patents. For the years ended December 31, 2017, 2016 and 2015, the Company incurred $30,000, $31,000 and $34,000, respectively, for regulatory milestones, license fees and reimbursed patent costs under the agreement. The Company also issued a total of 84,678 shares of common stock pursuant to the agreement in 2006 and 2007, which were recorded at fair value at the date of issuance.The Company is required to pay royalties on net sales of products and processes that are covered by patent rights licensed under the agreement at a percentage ranging in the low single digits, subject to reductions and offsets in certain circumstances, as well as a royalty on net sales of products that the Company sublicenses at a low double‑digit percentage of specified gross revenue. Royalties that became due under this agreement for the years ended December 31, 2017 and 2016 were immaterial.</t>
  </si>
  <si>
    <t>401(k) Savings Plan</t>
  </si>
  <si>
    <t>Compensation And Retirement Disclosure [Abstract]</t>
  </si>
  <si>
    <t>13. 401(k) Savings Plan In March, 2008, the Company established a retirement savings plan under Section 401(k) of the Internal Revenue Code (the “401(k) Plan”). The 401(k) Plan covers substantially all employees of the Company who meet minimum age and service requirements, and allows participants to defer a portion of their annual compensation on a pretax basis. Company contributions to the 401(k) Plan may be made at the discretion of the board of directors. Company contributions to the 401(k) Plan were $190,000 and $237,000 for the years ended December 31, 2017 and 2016, respectively. No contributions were made during the year ended December 31, 2015.</t>
  </si>
  <si>
    <t>Co-Development Agreements</t>
  </si>
  <si>
    <t>14. Co-Development Agreements Canon US Life Sciences On September 21, 2016, Canon became a related party when the Company sold the Canon Shares for an aggregate cash purchase price of $39.7 million, which represented 19.9% of the outstanding shares of common stock of the Company. On February 3, 2015, the Company entered into a Co-Development Partnership Agreement (the “Co-Development Agreement”) with Canon U.S. Life Sciences, Inc. (“Canon US Life Sciences”) to develop a diagnostic test panel to rapidly detect Lyme disease. Under the terms of the Co-Development Agreement, the Company received an upfront payment of $2.0 million from Canon US Life Sciences and the agreement includes an additional $6.5 million of consideration upon achieving certain development and regulatory milestones for total aggregate payments of up to $8.5 million. In October 2015, the Company achieved a specified technical requirement and received $1.5 million related to the achievement of the milestone. The Company is eligible to receive an additional $5.0 million under the arrangement, in two milestone payments of $2.0 million and $3.0 million, related to the achievement of additional development and regulatory milestones. All payments under the Co-Development Agreement are non-refundable once received. The Company will retain exclusive worldwide commercialization rights of any products developed under the Co-Development Agreement, including sales, marketing and distribution and Canon US Life Sciences will not receive any commercial right and will be entitled to only receive royalty payments on the sales of all products developed under the Co-Development Agreement. Either party may terminate the Co-Development Agreement upon the occurrence of a material breach by the other party (subject to a cure period). The Company evaluated the deliverables under the Co-Development Agreement and determined that the Co-Development Agreement included one unit of accounting, the research and development services, as the joint research and development committee deliverable was deemed to be de minimus The Company recorded revenue of $0.3 million, $1.8 million and $1.4 million for the years ended December 31, 2017, 2016, and 2015, respectively, under the Co-Development Agreement, and expects to record revenue over the next two years, provided development and regulatory milestones are achieved. Allergan Sales, LLC On November 1, 2016, the Company entered into a Co-Development, Collaboration and Co-Marketing Agreement (the “Allergan Agreement”) with Allergan Sales, LLC (“Allergan Sales”) to develop (1) a direct detection diagnostic test panel that adds one additional bacteria species to the existing T2Bacteria product candidate (the “T2Bacteria II Panel”), and (2) a direct detection diagnostic test panel for testing drug resistance directly in whole blood (the “T2GNR Panel” and, together with the T2Bacteria II Panel, the “Developed Products”). In addition, both the Company and Allergan Sales will participate in a joint research and development committee and Allergan Sales will receive the right to cooperatively market the T2Candida, T2Bacteria, and the Developed Products under the Allergan Agreement to certain agreed-upon customers. Under the terms of the Allergan Agreement, the Company received an upfront payment of $2.0 million from Allergan Sales and will receive additional milestone payments upon achieving certain developmental milestones for total aggregate payments of up to $4.0 million. All payments under the Allergan Agreement are non-refundable once received. The Company will retain exclusive worldwide commercialization rights of any products developed under the Allergan Agreement, including distribution, subject to Allergan Sales’ right to co-market the Developed Products. Allergan Sales, at its election, may co-market T2Candida, T2Bacteria and the Developed Products worldwide to certain agreed-upon customers and will receive royalty based on its sales for a period of time. The Company evaluated the deliverables under the Allergan Agreement and determined that the Allergan Agreement included two units of accounting, the research and development services for the T2Bacteria II Panel and the research and development services for the T2GNR Panel, as the joint research and development committee and right to cooperatively market deliverables were deemed to be de minimus The Company recorded revenue of $0.9 million during the year ended December 31, 2017 under the Allergan Agreement and expects to record revenue over the next two years, provided development and regulatory milestones are achieved. The Company did not record revenue during the year ended December 31, 2016 under the Allergan Agreement.</t>
  </si>
  <si>
    <t>Quarterly Financial Data (unaudited)</t>
  </si>
  <si>
    <t>Quarterly Financial Information Disclosure [Abstract]</t>
  </si>
  <si>
    <t xml:space="preserve">15. Quarterly Financial Data (unaudited)
Year ended December 31, 2017
(In thousands, except per share data)
First Quarter
Second Quarter
Third Quarter
Fourth Quarter
Revenue:
Product revenue
$
631
$
735
$
739
$
1,335
Research revenue
310
221
369
326
Total revenue
$
941
$
956
$
1,108
$
1,661
Costs and expenses:
Cost of product revenue
1,627
1,989
2,106
6,306
Research and development
6,585
7,112
5,880
4,156
Selling, general and administrative
5,874
5,759
5,559
5,565
Total costs and expenses
14,086
14,860
13,545
16,027
Loss from operations
$
(13,145
)
$
(13,904
)
$
(12,437
)
$
(14,366
)
Net loss
$
(14,703
)
$
(15,456
)
$
(14,076
)
$
(18,193
)
Per share data:
Net loss per common share—basic and diluted
$
(0.48
)
$
(0.50
)
$
(0.45
)
$
(0.51
)
Year ended December 31, 2016
(In thousands, except per share data)
First Quarter
Second Quarter
Third Quarter
Fourth Quarter
Revenue:
Product revenue
$
437
$
151
$
580
$
579
Research revenue
659
839
504
331
Total revenue
$
1,096
$
990
$
1,084
$
910
Costs and expenses:
Cost of product revenue
1,026
1,781
1,894
2,171
Research and development
6,589
6,369
5,200
5,851
Selling, general and administrative
6,204
6,143
5,935
5,795
Total costs and expenses
13,819
14,293
13,029
13,817
Loss from operations
$
(12,723
)
$
(13,303
)
$
(11,945
)
$
(12,907
)
Net loss
$
(13,426
)
$
(14,046
)
$
(12,783
)
$
(14,549
)
Per share data:
Net loss per common share—basic and diluted
$
(0.55
)
$
(0.58
)
$
(0.51
)
$
(0.48
) </t>
  </si>
  <si>
    <t>Summary of Significant Accounting Policies (Policies)</t>
  </si>
  <si>
    <t>Basis of Presentation and Consolidation</t>
  </si>
  <si>
    <t>Basis of Presentation and Consolidation The Company’s financial statements have been prepared in conformity with generally accepted accounting principles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t>
  </si>
  <si>
    <t>Use of Estimates</t>
  </si>
  <si>
    <t>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fair value of its stock options, deferred tax valuation allowances, revenue recognition, to record expenses relating to research and development contracts, accrued expenses, the fair value of a derivative liability and to classify the value of instrument raw material and work-in-process inventory between inventory and property and equipment. The Company bases its estimates on historical experience and other market ‑</t>
  </si>
  <si>
    <t>Segment Information</t>
  </si>
  <si>
    <t>Segment Information Operating segments are defined as components of an enterprise about which separate discrete information is available for evaluation by the chief operating decision maker, or decision ‑</t>
  </si>
  <si>
    <t>Off Balance Sheet Risk and Concentrations of Credit Risk</t>
  </si>
  <si>
    <t xml:space="preserve">Off ‑ The Company has no significant off-balance sheet risks, such as foreign exchange contracts, option contracts, or other foreign hedging arrangements. Cash and cash equivalents are financial instruments that potentially subject the Company to concentrations of credit risk. At December 31, 2017 and 2016, substantially all of the Company’s cash was deposited in accounts at one financial institution, with a significant amount invested in money market funds that are invested in short-term U.S. government agency securities. The Company maintains its cash deposits, which at times may exceed the federally insured limits, with a large financial institution and, accordingly, the Company believes such funds are subject to minimal credit risk. For the year ended December 31, 2017, the Company derived approximately 19% of its total revenue from one customer and 10% of its total revenue from a second customer. For the year ended December 31, 2016, the Company derived approximately 45% of its total revenue from one customer and 10% of its total revenue from a second customer. For the year ended December 31, 2015, the Company derived approximately 50% of its total revenue from one customer and 25% of its total revenue from a second customer. </t>
  </si>
  <si>
    <t>Cash Equivalents</t>
  </si>
  <si>
    <t>Cash Equivalents Cash equivalents include all highly liquid investments maturing within 90 days from the date of purchase. Cash equivalents consist of money market funds invested in short-term U.S. government agency securities as of December 31, 2017 and 2016.</t>
  </si>
  <si>
    <t>Accounts Receivable</t>
  </si>
  <si>
    <t>Accounts Receivable The Company’s accounts receivable consists of amounts due from commercial customers and from research and development arrangements with partners. At each reporting period, management reviews all outstanding balances to determine if the facts and circumstances of each customer relationship indicate the need for a reserve. The Company does not require collateral and did not have an allowance for doubtful accounts at December 31, 2017 or 2016.</t>
  </si>
  <si>
    <t>Inventories Inventories are stated at the lower of cost or net realizable value. The Company determines the cost of its inventories,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which for the T2Dx Instrument and T2Candida Panel was upon the achievement of regulatory clearance, and the related costs are expected to be recoverable through sales of the inventories. In addition, the Company capitalizes inventories related to the manufacture of instruments that have a high likelihood of regulatory clearance, which for the T2Dx Instrument was upon the achievement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The Company classifies instruments that are Company-owned, as a component of property and equipment. Raw material and work-in-process inventories that are expected to be used to produce Company-owned instruments, based on our business model and forecast, are also classified as property and equipment. Company-owned instruments are instruments that are manufactured and placed with customers in connection with reagent rental agreements, or are used for internal purposes. The components of inventory consist of the following (in thousands):
December 31,
December 31,
2017
2016
Raw materials
$
539
$
389
Work-in-process
562
351
Finished goods
243
63
Total inventories, net
$
1,344
$
803</t>
  </si>
  <si>
    <t>Fair Value Measurements The Company is required to disclose information on all assets and liabilities reported at fair value that enables an assessment of the inputs used in determining the reported fair values. AS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 ‑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Note 3). For certain financial instruments, including accounts receivable, prepaid expenses and other current assets, accounts payable and accrued expenses, the carrying amounts approximate their fair values as of December 31, 2017 and 2016 because of their short-term nature. At December 31, 2017 and 2016, the carrying value of the Company’s debt approximated fair value, which was determined using Level 3 inputs, using market quotes from brokers and is based on current rates offered for similar debt (Note 6).</t>
  </si>
  <si>
    <t>Property and Equipment</t>
  </si>
  <si>
    <t>Property and Equipment Property and equipment are recorded at cost and depreciated over their estimated useful lives using the straight‑line method. Property and equipment includes raw materials, work-in-process and finished instruments that are Company-owned or expected to remain Company-owned when placed in service. Company-owned instruments are instruments that are manufactured and placed with customers in connection with reagent rental agreements, or are used for internal purposes. Repairs and maintenance costs are expensed as incurred, whereas major improvements are capitalized as additions to property and equipment.</t>
  </si>
  <si>
    <t>Revenue Recognition</t>
  </si>
  <si>
    <t>Revenue Recognition The Company generates revenue from product sales, which includes the sale of instruments, consumable diagnostic tests and related services, and research and development agreements with third parties. The Company recognizes revenue in accordance with FASB ASC Topic 605, Revenue Recognition i. Persuasive evidence of an arrangement exists ii. Delivery has occurred or services have been rendered iii. The seller’s price to the buyer is fixed or determinable iv. Collectability is reasonably assured If any of the above criteria have not been met, the Company defers revenue until such time each of the criteria have been satisfied. Product revenue is generated by the sale of instruments and consumable diagnostic tests predominantly through it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the instrument is directly purchased by a customer, the Company recognizes revenue when all applicable revenue recognition criteria are met. When the instrument is placed under a reagent rental agreement, the Company’s customers generally agree to fixed term agreements, which can be extended, certain of which may include minimum purchase commitments and/or incremental charges on each consumable diagnostic test purchased, which varies based on the volume of test cartridges purchased. Revenue from the sale of consumable diagnostic tests, which includes the incremental charge, is recognized upon delivery as a component of product revenue in the Company’s consolidated statements of operations and comprehensive loss. Direct sales of instruments to U.S. customers include warranty, maintenance and technical support services for one year following the installation of the purchased instrument (“Maintenance Services”). After the completion of the initial Maintenance Services period, customers have the option to renew the Maintenance Services for additional one year periods in exchange for additional consideration. In addition, the Company may provide training to customers. The Company defers revenue from the initial sale of the instrument equal to the contract value of the one year of Maintenance Services and recognizes the amounts ratably over the service delivery period. The Company warrants that consumable diagnostic tests will be free from defects, when handled according to product specifications, for the stated life of the product. To fulfill valid warranty claims, the Company provides replacement product free of charge. Accordingly, the Company accrues warranty expense associated with the estimated defect rates of the consumable diagnostic tests. The Company does not offer rights of return for instruments or consumable diagnostic tests. Shipping and handling costs incurred associated with products sold to customers are recorded as a cost of product revenue in the consolidated statement of operations and comprehensive loss. Shipping and handling costs billed to customers in connection with a product sale are recorded as a component of product revenue in the consolidated statements of operations and comprehensive loss. For multiple-element arrangements, the Company identifies the deliverables included within each agreement and evaluates which deliverables represent separate units of accounting. The determination that multiple elements in an arrangement meet the criteria for separate units of accounting requires the Company’s management to exercise judgment. The Company accounts for those components as separate elements when the following criteria are met: (1) the delivered items have value to the customer on a stand-alone basis; and, (2) if there is a general right of return relative to the delivered items, delivery or performance of the undelivered items is considered probable and within its control. The consideration received is allocated among the separate units of accounting based on a selling price hierarchy. The selling price hierarchy is based on: (1) vendor specific objective evidence (“VSOE”), if available; (2) third party evidence of selling price if VSOE is not available; or (3) best estimated selling price (“BESP”) if neither VSOE nor third party evidence is available. The Company generally expects that it will not be able to establish selling price using third-party evidence due to the nature of our products and the markets in which the Company competes, and, as such, the Company typically will determine selling price using VSOE or BESP. When the Company establishes selling price using BESP, consideration is given to both market and Company-specific factors, including the cost to produce the deliverable and the anticipated margin on that deliverable, as well as the characteristics of markets in which the deliverable is sold. Revenue earned from activities performed pursuant to research and development agreements is reported as research revenue in the consolidated statements of operations and comprehensive loss, using the proportional performance method as the work is completed, limited to payments earned, and the related costs are expensed as incurred as research and development expense. The timing of receipt of cash from the Company’s research and development agreements generally differs from when revenue is recognized. Product Recall In July 2016, the Company initiated a voluntary recall and replacement of its T2Candida cartridges at certain customer sites because T2Candida was experiencing higher than normal invalid test rates as the T2Candida cartridges aged. As of June 30, 2016, as a result of this voluntary recall, the Company deferred revenue totaling $149,000 and recorded additional costs of product revenue of $41,000 related to returned products, which are no longer usable. As of December 31, 2017 there were no balances remaining related to this voluntary recall. As of December 31, 2016, the Company had approximately $37,000 of deferred revenue and $3,000 of warranty reserve remaining, both related to this voluntary recall. The impact of the voluntary recall on T2Candida cartridges in inventory was not material to the consolidated financial statements.</t>
  </si>
  <si>
    <t>Cost of Product Revenue</t>
  </si>
  <si>
    <t>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that have been placed with customers under reagent rental agreements; costs of materials, direct labor and manufacturing overhead costs on the T2Dx sold to customers; and other costs such as customer support costs, royalties and license fees, warranty and repair and maintenance expense on the T2Dx that have been placed with customers under reagent rental agreements.</t>
  </si>
  <si>
    <t>Research and Development Costs</t>
  </si>
  <si>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costs associated with the manufacture of developed products and include salaries and benefits, stock compensation, research‑related facility and overhead costs, laboratory supplies, equipment and contract services.</t>
  </si>
  <si>
    <t>Impairment of Long Lived Assets</t>
  </si>
  <si>
    <t xml:space="preserve">Impairment of Long Lived Assets The Company reviews long‑lived assets, including capitalized T2 owned instruments and components, for impairment whenever events or changes in circumstances indicate that the carrying amount of an asset may not be recoverable. If indications of impairment exist, projected future undiscounted cash flows associated with the asset or asset group are compared to the carrying amount to determine whether the asset’s value is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If the carrying value of the asset exceeds such projected undiscounted cash flows, the asset will be written down to its estimated fair value. </t>
  </si>
  <si>
    <t>Comprehensive Loss</t>
  </si>
  <si>
    <t>Comprehensive Loss Comprehensive loss is defined as the change in equity of a business enterprise during a period from transactions and other events and circumstances from non‑owner sources. Comprehensive loss consists of net loss and other comprehensive loss, which includes certain changes in equity that are excluded from net loss. The Company’s comprehensive loss equals reported net loss for all periods presented.</t>
  </si>
  <si>
    <t>Stock Based Compensation</t>
  </si>
  <si>
    <t>Stock-Based Compensation The Company has a stock‑based compensation plan which is more fully described in Note 8.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four years. The Company accounts for non‑employee stock‑based compensation arrangements based upon the fair value of the consideration received or the equity instruments issued, whichever is more reliably measurable. The measurement date for non‑employee awards is generally the date that the performance of services required for the non‑employee award is complete. Stock‑based compensation costs for non‑employee awards is recognized as services are provided, which is generally the vesting period, on a straight‑line basis. The Company records the expense for stock option grants that vest upon achievement of performance-based milestones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expenses restricted stock awards based on the fair value of the award on the date of issuance, on a straight‑line basis over the associated service period of the award.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 specific historical and implied volatility data resulting from our limited public market trading history,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common stock; therefore, the expected dividend yield is assumed to be zero. The Company has elected an accounting policy to estimate forfeitures at the time of grant and revise those estimates in subsequent periods if actual forfeitures differ from those estimates.</t>
  </si>
  <si>
    <t>Income Taxes 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pplies ASC 740 Income Taxes (“ASC 740”) in accounting for uncertainty in income taxes. The Company does not have any material uncertain tax positions for which reserves would be required. The Company will recognize interest and penalties related to uncertain tax positions, if any, in income tax expense.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On December 22, 2017,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t>
  </si>
  <si>
    <t>Guarantees</t>
  </si>
  <si>
    <t>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laboratory and manufacturing space under noncancelable operating leases. The Company has standard indemnification arrangements under the leases that require it to indemnify the landlord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17 and 2016,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stock options and unvested restricted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t>
  </si>
  <si>
    <t>Recent Accounting Standards</t>
  </si>
  <si>
    <t xml:space="preserve">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July 2015, the FASB issued ASU No. 2015-11, Inventory (Topic 330): Simplifying the Measurement of Inventory In March 2016, the FASB released ASU No. 2016-09 Improvements to Employee Share-Based Payment Accounting In March 2016, the FASB issued ASU No. 2016-06, Derivatives and Hedging (Topic 815): Contingent Put and Call Options in Debt Instruments (“ASU 2016-06”), which applies to all issuers of or investors in debt instruments with embedded call or put options. ASU 2016-06 clarifies the requirements for assessing whether contingent call or put options that can accelerate the payment of principal on debt instruments are clearly and closely related to their debt hosts. Entities performing the assessment under the guidance of ASU 2016-06 are required to assess the embedded call or put options solely in accordance with the four-step decision process. In addition, ASU 2016-06 clarifies what steps are required when assessing whether the economic characteristics and risks of call or put options are clearly and closely related to the economic characteristics and risks of their debt hosts. ASU 2016-06 is effective for financial statements issued for fiscal years beginning after December 15, 2016 and interim periods within those fiscal years using the modified retrospective method for existing debt instruments. The Company’s adoption of this standard did not have a material effect on its consolidated financial statements. Accounting Standards Issued, Not Adopted In August 2016, the FASB issued ASU 2016-15, Statement of Cash Flows (Topic 230): Classification of Certain Cash Receipts and Cash Payments (“ASC 2016-15”), which provides guidance on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standard requires the use of a retrospective approach to all periods presented, but may be applied prospectively if retrospective application would be impracticable. The guidance is effective for public entities for fiscal years beginning after December 15, 2017, and interim periods within those years, and early application is permitted. The Company is currently evaluating the impact of its pending adoption of ASU 2016-15 on the Company’s consolidated financial statements. In February 2016, the FASB issued ASU No. 2016-02, Leases (“ASU 2016-02”), which applies to all leases. Under ASU 2016-02, a right-of-use asset and lease obligation will be recorded for all leases, whether operating or financing leases, while the statement of operations will reflect lease expense for operating leases and amortization and interest expense for financing leases. ASU 2016-02 is effective for fiscal years beginning after December 15, 2018 and interim periods within those years, which is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the Company’s consolidated financial statements. In June 2014, the FASB issued amended guidance, ASU No. 2014-09, Revenue from Contracts with Customers (“ASU 2014-09”), which is applicable to revenue recognition that will be effective for the Company for the year ending December 31, 2018, as a result of the deferral of the effective date adopted by the FASB in July 2015. The new guidance must be adopted using either a full retrospective approach for all periods presented or a modified retrospective approach. Early adoption prior to the original adoption date (annual reporting periods beginning after December 15, 2016) of ASU 2014-09 is not permitted. The new guidance applies a more principles-based approach to revenue recognition. The Company will adopt the new standard, effective January 1, 2018, under the modified retrospective method. The Company established an implementation team to assess the potential impacts of the new standard and prepare for adoption. The implementation team has reviewed current accounting policies and practices and identified potential differences resulting from the application of the new standard. Findings and progress of the project have been regularly communicated to the Audit Committee and senior management. The qualitative assessment of the standard provided below are estimates of the expected effects of the adoption of ASC 606. This represents our best estimate of the effects of adopting ASC 606 at the time of the preparation of this Annual Report on Form 10-K. The actual impact of ASC 606 is subject to change from these estimates and such change may be significant, pending the completion of our assessment in the first quarter of 2018. The implementation team is in the process of completing an analysis of our revenue generating arrangements, including direct sales of instruments and consumables, sales of instruments and consumables to distributors, reagent rental agreements and research agreements. A detailed policy for each revenue stream has been drafted. The Company is in the process of implementing appropriate changes to controls, processes, and systems to support recognition and disclosure under the new standard. In addition, the Company continues to monitor changes, modifications, clarifications or interpretations, which may impact the results of adoption, undertaken by the FASB. The impact of adopting the new standard is not expected to be material to 2017 and 2016 revenue. The most significant impacts of the new standard, upon adoption, are expected to be around the timing of revenue recognition. Specifically, under the new standard:
•
Consideration allocated to the instrument in a direct sale will be recognized upon shipment and consideration allocated to installation will be recognized upon installation. Currently, revenue recognition for both obligations occurs upon installation.
•
Revenue recognition on sales to distributors may be accelerated based on management’s judgement regarding use of the sell-in or sell-through method. Currently, the Company recognizes revenue with new distributors based on the sell-through method, which requires deferral of revenue until product is sold to an end customer. The Company does not expect the adoption of the new standard to a have material impact on our consolidated balance sheet. The Company does expect significant changes to its financial statement disclosures. </t>
  </si>
  <si>
    <t>Summary of Significant Accounting Policies (Tables)</t>
  </si>
  <si>
    <t>Schedule of inventory</t>
  </si>
  <si>
    <t>The components of inventory consist of the following (in thousands):
December 31,
December 31,
2017
2016
Raw materials
$
539
$
389
Work-in-process
562
351
Finished goods
243
63
Total inventories, net
$
1,344
$
803</t>
  </si>
  <si>
    <t>Fair Value Measurements (Tables)</t>
  </si>
  <si>
    <t>Schedule of Financial Assets and Liabilities at Fair value on a Recurring Basis</t>
  </si>
  <si>
    <t>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December 31, 2017 and 2016 (in thousands):
Quoted Prices
in Active
Significant
Markets for
Other
Significant
Balance at
Identical
Observable
Unobservable
December 31,
Assets
Inputs
Inputs
2017
(Level 1)
(Level 2)
(Level 3)
Assets:
Cash
$
3,463
$
3,463
$
—
$
—
Money market funds
38,336
38,336
—
—
Restricted cash
260
260
—
—
$
42,059
$
42,059
$
—
$
—
Liabilities:
Derivative liability
$
2,238
$
—
$
—
$
2,238
$
2,238
$
—
$
—
$
2,238
Quoted Prices
in Active
Significant
Markets for
Other
Significant
Balance at
Identical
Observable
Unobservable
December 31,
Assets
Inputs
Inputs
2016
(Level 1)
(Level 2)
(Level 3)
Assets:
Cash
$
16,887
$
16,887
$
—
$
—
Money market funds
56,601
56,601
—
—
Restricted cash
260
260
—
—
$
73,748
$
73,748
$
—
$
—</t>
  </si>
  <si>
    <t>Roll-Forward of Fair Value of Derivative Liability</t>
  </si>
  <si>
    <t>The following table provides a roll-forward of the fair value of the derivative liability (in thousands):
Balance at December 31, 2016
$
—
Change in fair value of derivative liability, recorded as interest expense
2,238
Balance at December 31, 2017
$
2,238</t>
  </si>
  <si>
    <t>Supplemental Balance Sheet Information (Tables)</t>
  </si>
  <si>
    <t>Schedule of Property and Equipment</t>
  </si>
  <si>
    <t>Property and equipment consists of the following (in thousands)
Estimated Useful
December 31,
December 31,
Life (Years)
2017
2016
Office and computer equipment
3
$
409
$
409
Software
3
743
708
Laboratory equipment
5
4,224
4,516
Furniture
5-7
200
200
Manufacturing equipment
5
910
897
Manufacturing tooling and molds
0.5
255
154
T2-owned instruments and components
5
7,370
9,119
Leasehold improvements
Lesser of useful life or lease term
3,437
3,353
Construction in progress
n/a
1,591
1,299
19,139
20,655
Less accumulated depreciation and amortization
(9,124
)
(7,066
)
Property and equipment, net
$
10,015
$
13,589</t>
  </si>
  <si>
    <t>Components of Accrued Expenses</t>
  </si>
  <si>
    <t>Accrued expenses consist of the following (in thousands):
December 31,
December 31,
2017
2016
Accrued payroll and compensation
$
2,793
$
2,479
Accrued research and development expenses
818
846
Accrued professional services
1,018
884
Other accrued expenses
1,589
699
Total accrued expenses
$
6,218
$
4,908</t>
  </si>
  <si>
    <t>Notes Payable (Tables)</t>
  </si>
  <si>
    <t>Schedule of Debt</t>
  </si>
  <si>
    <t>Future principal payments on the notes payable as of December 31, 2017 are as follows (in thousands):
Year ended December 31,
2018
$
47,483
2019
1,015
2020
-
2021
-
2022
-
Total before unamortized discount and issuance costs
48,498
Less: paid-in-kind interest
(4,347
)
Less: unamortized discount and issuance costs
(2,448
)
Total notes payable
$
41,703</t>
  </si>
  <si>
    <t>Stock-Based Compensation (Tables)</t>
  </si>
  <si>
    <t>Summary of Stock Option Activity</t>
  </si>
  <si>
    <t>The following is a summary of option activity under the Plan (in thousands, except share and per share amounts):
Weighted-Average
Weighted-Average
Remaining
Number of
Exercise Price Per
Contractual Term
Aggregate Intrinsic
Shares
Share
(In years)
Value
Outstanding at December 31, 2016
4,042,627
$
8.20
7.05
$
4,091
Granted
903,200
5.07
Exercised
(223,352
)
2.36
553
Forfeited
(587,040
)
9.12
Canceled
(350,352
)
11.96
Outstanding at December 31, 2017
3,785,083
7.31
6.88
1,989
Exercisable at December 31, 2017
2,327,392
7.19
5.75
1,923
Vested or expected to vest at December 31, 2017
3,598,126
7.35
6.77
1,977</t>
  </si>
  <si>
    <t>Schedule of Estimated Assumptions Used to Calculate Weighted-Average Grant Date Fair Value of Options Granted</t>
  </si>
  <si>
    <t>The weighted‑average fair values of options granted in the years ended December 31, 2017, 2016, and 2015 were $2.95, $4.68, and $8.42 per share, respectively, and were calculated using the following estimated assumptions:
Year ended
December 31,
2017
2016
2015
Weighted-average risk-free interest rate
1.99
%
1.42
%
1.69
%
Expected dividend yield
0.00
%
0.00
%
0.00
%
Expected volatility
60
%
61
%
56
%
Expected terms
6.0 years
6.0 years
6.0 years</t>
  </si>
  <si>
    <t>Schedule of Nonvested Restricted Stock Units Activity</t>
  </si>
  <si>
    <t>The following is a summary of restricted stock unit activity under the Plan (in thousands, except share and per share amounts):
Weighted-Average
Number of
Grant Date Fair
Shares
Value
Nonvested at December 31, 2016
272,195
$
5.83
Granted
552,925
5.17
Exercised
(116,173
)
5.83
Forfeited
(102,450
)
5.79
Canceled
—
—
Nonvested at December 31, 2017
606,497
5.23</t>
  </si>
  <si>
    <t>Schedule of Estimated Assumptions Used to Calculate Weighted-Average Fair Value of the Purchase Rights Granted</t>
  </si>
  <si>
    <t>The fair value of the purchase rights granted under this plan was estimated on the date of grant that uses the following weighted-average assumptions, which were derived in a manner similar to those discussed in Note 2 relative to stock options:
Year ended
December 31,
2017
2016
2015
Weighted-average risk-free interest rate
1.03
%
0.50
%
0.19
%
Expected dividend yield
0.00
%
0.00
%
0.00
%
Expected volatility
68
%
67
%
57
%
Expected terms
0.5 years
0.5 years
0.5 years</t>
  </si>
  <si>
    <t>Summary of Stock-Based Compensation Expense for Stock Options Granted that was Recorded in the Company's Results of Operations</t>
  </si>
  <si>
    <t>The following table summarizes the stock-based compensation expense for stock options granted to employees and non-employees, as well as stock-compensation expense for the 2014 ESPP that was recorded in the Company’s results of operations for the years presented (in thousands):
Year ended
December 31,
2017
2016
2015
Cost of product revenue
$
125
$
123
$
—
Research and development
1,384
1,127
1,213
Selling, general and administrative
3,196
3,480
2,840
Total stock-based compensation expense
$
4,705
$
4,730
$
4,053</t>
  </si>
  <si>
    <t>Net Loss Per Share (Tables)</t>
  </si>
  <si>
    <t>Schedule of basic and diluted net loss per share applicable to common stockholders</t>
  </si>
  <si>
    <t xml:space="preserve">The following table presents the calculation of basic and diluted net loss per share applicable to common stockholders (in thousands, except share and per share data):
Year ended
December 31,
2017
2016
2015
Numerator:
Net loss
$
(62,428
)
$
(54,804
)
$
(45,290
)
Denominator:
Weighted-average number of common shares outstanding — basic and diluted
32,131,512
26,015,751
20,501,748
Net loss per share applicable to common stockholders — basic and diluted
$
(1.94
)
$
(2.11
)
$
(2.21
) </t>
  </si>
  <si>
    <t>Schedule of Antidilutive Securities Excluded from Computation of Earnings Per Share</t>
  </si>
  <si>
    <t>The following shares were excluded from the calculation of diluted net loss per share applicable to common stockholders, prior to the application of the treasury stock method, because their effect would have been anti ‑
Year ended
December 31,
2017
2016
2015
Options to purchase common shares
3,785,083
4,042,627
3,484,298
Restricted stock units
606,497
272,195
—
Warrants to purchase common stock
528,958
528,958
—
Total
4,920,538
4,843,780
3,484,298</t>
  </si>
  <si>
    <t>Income Taxes (Tables)</t>
  </si>
  <si>
    <t>Schedule of Reconciliation of the U.S. Federal Statutory Rate to the Company’s Effective Tax Rate</t>
  </si>
  <si>
    <t xml:space="preserve">The reconciliation of the U.S. federal statutory rate to the Company’s effective tax rate is as follows:
Year Ended December 31,
2017
2016
2015
Tax at statutory rates
35.0
%
35.0
%
35.0
%
State income taxes
6.5
5.2
6.6
Permanent differences
(2.5
)
(1.2
)
(1.3
)
Research and development credits
1.5
1.3
1.5
US tax rate change
(52.7
)
—
—
Change in valuation allowance
12.2
(40.3
)
(41.8
)
Effective tax rate
0.0
%
0.0
%
0.0
% </t>
  </si>
  <si>
    <t>Schedule Of Deferred Tax Assets</t>
  </si>
  <si>
    <t>The significant components of the Company’s deferred tax asset consist of the following at December 31, 2017 and 2016 (in thousands):
December 31,
2017
2016
Deferred tax assets:
Net operating loss carryforwards
$
62,670
$
69,411
Tax credits
6,924
5,269
Other temporary differences
2,723
1,636
Start-up expenditures
3,214
5,088
Stock option expenses
2,127
2,779
Total deferred tax assets
77,658
84,183
Deferred tax asset valuation allowance
(77,546
)
(83,924
)
Net deferred tax assets
112
259
Deferred tax liabilities:
Prepaid expenses
(112
)
(259
)
Net deferred taxes
$
—
$
—</t>
  </si>
  <si>
    <t>Commitments and Contingencies (Tables)</t>
  </si>
  <si>
    <t>Schedule of future minimum lease payments under the Company’s operating leases</t>
  </si>
  <si>
    <t>Future minimum non-cancelable lease payments under the Company’s operating leases as of December 31, 2017 are as follows (in thousands):
Year ending December 31,
2018
$
2,173
2019
2,149
2020
2,201
2021
1,926
$
8,449</t>
  </si>
  <si>
    <t>Quarterly Financial Data (unaudited) (Tables)</t>
  </si>
  <si>
    <t>Schedule of quarterly financial information</t>
  </si>
  <si>
    <t xml:space="preserve">Year ended December 31, 2017
(In thousands, except per share data)
First Quarter
Second Quarter
Third Quarter
Fourth Quarter
Revenue:
Product revenue
$
631
$
735
$
739
$
1,335
Research revenue
310
221
369
326
Total revenue
$
941
$
956
$
1,108
$
1,661
Costs and expenses:
Cost of product revenue
1,627
1,989
2,106
6,306
Research and development
6,585
7,112
5,880
4,156
Selling, general and administrative
5,874
5,759
5,559
5,565
Total costs and expenses
14,086
14,860
13,545
16,027
Loss from operations
$
(13,145
)
$
(13,904
)
$
(12,437
)
$
(14,366
)
Net loss
$
(14,703
)
$
(15,456
)
$
(14,076
)
$
(18,193
)
Per share data:
Net loss per common share—basic and diluted
$
(0.48
)
$
(0.50
)
$
(0.45
)
$
(0.51
)
Year ended December 31, 2016
(In thousands, except per share data)
First Quarter
Second Quarter
Third Quarter
Fourth Quarter
Revenue:
Product revenue
$
437
$
151
$
580
$
579
Research revenue
659
839
504
331
Total revenue
$
1,096
$
990
$
1,084
$
910
Costs and expenses:
Cost of product revenue
1,026
1,781
1,894
2,171
Research and development
6,589
6,369
5,200
5,851
Selling, general and administrative
6,204
6,143
5,935
5,795
Total costs and expenses
13,819
14,293
13,029
13,817
Loss from operations
$
(12,723
)
$
(13,303
)
$
(11,945
)
$
(12,907
)
Net loss
$
(13,426
)
$
(14,046
)
$
(12,783
)
$
(14,549
)
Per share data:
Net loss per common share—basic and diluted
$
(0.55
)
$
(0.58
)
$
(0.51
)
$
(0.48
) </t>
  </si>
  <si>
    <t>Nature of Business - Additional Information (Detail) - USD ($) $ in Thousands</t>
  </si>
  <si>
    <t>Dec. 31, 2014</t>
  </si>
  <si>
    <t>Summary of Significant Accounting Policies - Additional Information (Detail)</t>
  </si>
  <si>
    <t>3 Months Ended</t>
  </si>
  <si>
    <t>6 Months Ended</t>
  </si>
  <si>
    <t>Dec. 31, 2017USD ($)Item</t>
  </si>
  <si>
    <t>Sep. 30, 2017USD ($)</t>
  </si>
  <si>
    <t>Jun. 30, 2017USD ($)</t>
  </si>
  <si>
    <t>Mar. 31, 2017USD ($)</t>
  </si>
  <si>
    <t>Dec. 31, 2016USD ($)Item</t>
  </si>
  <si>
    <t>Sep. 30, 2016USD ($)</t>
  </si>
  <si>
    <t>Jun. 30, 2016USD ($)</t>
  </si>
  <si>
    <t>Mar. 31, 2016USD ($)</t>
  </si>
  <si>
    <t>Dec. 31, 2017USD ($)SegmentItem</t>
  </si>
  <si>
    <t>Dec. 31, 2015USD ($)</t>
  </si>
  <si>
    <t>Product Information [Line Items]</t>
  </si>
  <si>
    <t>Number of operating segments | Segment</t>
  </si>
  <si>
    <t>Number of financial institutions in which cash was deposited | Item</t>
  </si>
  <si>
    <t>Vesting period</t>
  </si>
  <si>
    <t>4 years</t>
  </si>
  <si>
    <t>Expected dividend yield</t>
  </si>
  <si>
    <t>0.00%</t>
  </si>
  <si>
    <t>Net operating loss deferred tax asset</t>
  </si>
  <si>
    <t>Deferred tax assets, valuation allowance</t>
  </si>
  <si>
    <t>Accounting Standards Update 201609 Excess Tax Benefit Component [Member] | Accumulated Deficit [Member]</t>
  </si>
  <si>
    <t>T2 Dx [Member]</t>
  </si>
  <si>
    <t>Maintenance Services period (in years)</t>
  </si>
  <si>
    <t>1 year</t>
  </si>
  <si>
    <t>Additional period for Maintenance Service option (in years)</t>
  </si>
  <si>
    <t>T2 Candida [Member]</t>
  </si>
  <si>
    <t>Remaining warranty reserve</t>
  </si>
  <si>
    <t>Customer One [Member]</t>
  </si>
  <si>
    <t>Total revenue (as a percent)</t>
  </si>
  <si>
    <t>19.00%</t>
  </si>
  <si>
    <t>45.00%</t>
  </si>
  <si>
    <t>50.00%</t>
  </si>
  <si>
    <t>Customer Two [Member]</t>
  </si>
  <si>
    <t>10.00%</t>
  </si>
  <si>
    <t>25.00%</t>
  </si>
  <si>
    <t>Summary of Significant Accounting Policies - Components of Inventory (Detail) - USD ($) $ in Thousands</t>
  </si>
  <si>
    <t>Inventory Net [Abstract]</t>
  </si>
  <si>
    <t>Raw materials</t>
  </si>
  <si>
    <t>Work-in-process</t>
  </si>
  <si>
    <t>Finished goods</t>
  </si>
  <si>
    <t>Total inventories, net</t>
  </si>
  <si>
    <t>Fair Value Measurements - Schedule of Financial Assets and Liabilities at Fair value on a Recurring Basis (Detail) - Estimate of Fair Value Measurement [Member] - Recurring [Member] - USD ($) $ in Thousands</t>
  </si>
  <si>
    <t>Assets:</t>
  </si>
  <si>
    <t>Liabilities:</t>
  </si>
  <si>
    <t>Total Liabilities</t>
  </si>
  <si>
    <t>Cash [Member]</t>
  </si>
  <si>
    <t>Cash</t>
  </si>
  <si>
    <t>Money Market Funds [Member]</t>
  </si>
  <si>
    <t>Level 1 [Member]</t>
  </si>
  <si>
    <t>Level 1 [Member] | Cash [Member]</t>
  </si>
  <si>
    <t>Level 1 [Member] | Money Market Funds [Member]</t>
  </si>
  <si>
    <t>Level 3 [Member]</t>
  </si>
  <si>
    <t>Fair Value Measurements - Additional Information (Detail) - CRG [Member] - Term Loan Agreement [Member] - USD ($) $ in Millions</t>
  </si>
  <si>
    <t>1 Months Ended</t>
  </si>
  <si>
    <t>Fair Value, Assets and Liabilities Measured on Recurring and Nonrecurring Basis [Line Items]</t>
  </si>
  <si>
    <t>Additional interest rate, event of default (as a percent)</t>
  </si>
  <si>
    <t>4.00%</t>
  </si>
  <si>
    <t>FDA approval by April 30, 2017 [Member]</t>
  </si>
  <si>
    <t>Estimated fair value of discount rate</t>
  </si>
  <si>
    <t>40.00%</t>
  </si>
  <si>
    <t>FDA approval After April 30, 2017 [Member]</t>
  </si>
  <si>
    <t>20.00%</t>
  </si>
  <si>
    <t>No FDA approval [Member]</t>
  </si>
  <si>
    <t>Fair Value Measurements - Roll-Forward of Fair Value of Derivative Liability (Detail) - Probability-Weighted Discounted Cash Flow Model [Member] $ in Thousands</t>
  </si>
  <si>
    <t>Dec. 31, 2017USD ($)</t>
  </si>
  <si>
    <t>Change in fair value of derivative liability, recorded as interest expense</t>
  </si>
  <si>
    <t>Balance at December 31, 2017</t>
  </si>
  <si>
    <t>Restricted Cash - Additional Information (Detail) - USD ($)</t>
  </si>
  <si>
    <t>Certificates of deposit [Member]</t>
  </si>
  <si>
    <t>Security deposit</t>
  </si>
  <si>
    <t>Supplemental Balance Sheet Information - Schedule of Property and Equipment (Detail) - USD ($) $ in Thousands</t>
  </si>
  <si>
    <t>Property Plant And Equipment [Line Items]</t>
  </si>
  <si>
    <t>Property and equipment, gross</t>
  </si>
  <si>
    <t>Less accumulated depreciation and amortization</t>
  </si>
  <si>
    <t>Office and Computer Equipment [Member]</t>
  </si>
  <si>
    <t>Estimated Useful Life (Years)</t>
  </si>
  <si>
    <t>3 years</t>
  </si>
  <si>
    <t>Software [Member]</t>
  </si>
  <si>
    <t>Laboratory Equipment [Member]</t>
  </si>
  <si>
    <t>5 years</t>
  </si>
  <si>
    <t>Furniture [Member]</t>
  </si>
  <si>
    <t>Furniture [Member] | Minimum [Member]</t>
  </si>
  <si>
    <t>Furniture [Member] | Maximum [Member]</t>
  </si>
  <si>
    <t>7 years</t>
  </si>
  <si>
    <t>Manufacturing Equipment [Member]</t>
  </si>
  <si>
    <t>Manufacturing Tooling and Molds [Member]</t>
  </si>
  <si>
    <t>6 months</t>
  </si>
  <si>
    <t>T2-Owned Instruments and Components [Member]</t>
  </si>
  <si>
    <t>Leasehold Improvements [Member]</t>
  </si>
  <si>
    <t>Construction in Progress [Member]</t>
  </si>
  <si>
    <t>Supplemental Balance Sheet Information - Additional Information (Detail) - USD ($) $ in Thousands</t>
  </si>
  <si>
    <t>Supplemental Balance Sheet Information [Line Items]</t>
  </si>
  <si>
    <t>Transfer from other liabilities to accrued expenses and other current liabilities related to fee from debt</t>
  </si>
  <si>
    <t>T2 Owned Instruments in Service [Member]</t>
  </si>
  <si>
    <t>Estimated useful lives (in years)</t>
  </si>
  <si>
    <t>Depreciation expense recorded as a component of cost of product revenue</t>
  </si>
  <si>
    <t>Impairment charges</t>
  </si>
  <si>
    <t>Supplemental Balance Sheet Information - Components of Accrued Expenses (Detail) - USD ($) $ in Thousands</t>
  </si>
  <si>
    <t>Accrued Liabilities Current [Abstract]</t>
  </si>
  <si>
    <t>Accrued payroll and compensation</t>
  </si>
  <si>
    <t>Accrued research and development expenses</t>
  </si>
  <si>
    <t>Accrued professional services</t>
  </si>
  <si>
    <t>Other accrued expenses</t>
  </si>
  <si>
    <t>Total accrued expenses</t>
  </si>
  <si>
    <t>Notes Payable - Future principal payments on notes payable (Details) $ in Thousands</t>
  </si>
  <si>
    <t>Long Term Debt By Maturity [Abstract]</t>
  </si>
  <si>
    <t>Total before unamortized discount and issuance costs</t>
  </si>
  <si>
    <t>Less: paid-in-kind interest</t>
  </si>
  <si>
    <t>Less: unamortized discount and issuance costs</t>
  </si>
  <si>
    <t>Total notes payable</t>
  </si>
  <si>
    <t>Notes Payable - Term Loan Agreement - Additional Information (Detail)</t>
  </si>
  <si>
    <t>Dec. 31, 2016USD ($)Warrant$ / sharesshares</t>
  </si>
  <si>
    <t>Dec. 31, 2016USD ($)$ / sharesshares</t>
  </si>
  <si>
    <t>Mar. 16, 2018USD ($)</t>
  </si>
  <si>
    <t>Dec. 18, 2017USD ($)</t>
  </si>
  <si>
    <t>Dec. 17, 2017USD ($)</t>
  </si>
  <si>
    <t>Dec. 30, 2016USD ($)</t>
  </si>
  <si>
    <t>Debt Instrument</t>
  </si>
  <si>
    <t>Proceeds from issuance of note payable, net</t>
  </si>
  <si>
    <t>Number of warrants | Warrant</t>
  </si>
  <si>
    <t>Number of shares issuable for warrants outstanding (in shares) | shares</t>
  </si>
  <si>
    <t>Exercise price of warrants | $ / shares</t>
  </si>
  <si>
    <t>Fair market value of warrants</t>
  </si>
  <si>
    <t>Loan and Security Agreement [Member]</t>
  </si>
  <si>
    <t>Promissory Note [Member]</t>
  </si>
  <si>
    <t>CRG [Member] | Term Loan Agreement [Member]</t>
  </si>
  <si>
    <t>Debt instrument, required payment in December 31, 2020</t>
  </si>
  <si>
    <t>Debt instrument, required payment in December 31, 2021</t>
  </si>
  <si>
    <t>Debt instrument, required payment in December 31, 2022</t>
  </si>
  <si>
    <t>Proceeds from issuance of long-term debt</t>
  </si>
  <si>
    <t>Line of credit, additional borrowing capacity</t>
  </si>
  <si>
    <t>Debt term (in years)</t>
  </si>
  <si>
    <t>6 years</t>
  </si>
  <si>
    <t>Debt instrument, term of interest-only payments (in years)</t>
  </si>
  <si>
    <t>Debt instrument, extended term interest only payments (in years)</t>
  </si>
  <si>
    <t>Final fee as a percentage of the principal outstanding (as a percent)</t>
  </si>
  <si>
    <t>8.00%</t>
  </si>
  <si>
    <t>Debt instrument, prepayment fee term (in years)</t>
  </si>
  <si>
    <t>Debt instrument covenant compliance, minimum revenue target</t>
  </si>
  <si>
    <t>Debt instrument covenant compliance revenue targeted for next fiscal year</t>
  </si>
  <si>
    <t>Portion of proceeds used for debt repayment</t>
  </si>
  <si>
    <t>CRG [Member] | Term Loan Agreement [Member] | Subsequent Event [Member]</t>
  </si>
  <si>
    <t>CRG [Member] | Term Loan Agreement [Member] | Prior to Approval Milestone [Member]</t>
  </si>
  <si>
    <t>Annual fixed rate (as a percent)</t>
  </si>
  <si>
    <t>12.50%</t>
  </si>
  <si>
    <t>Deferred interest rate (as a percent)</t>
  </si>
  <si>
    <t>CRG [Member] | Term Loan Agreement [Member] | Following Approval Milestone [Member]</t>
  </si>
  <si>
    <t>11.50%</t>
  </si>
  <si>
    <t>3.50%</t>
  </si>
  <si>
    <t>Notes Payable - Equipment Lease Credit Facility - Additional Information (Detail) - Capital Lease Obligations [Member]</t>
  </si>
  <si>
    <t>Jun. 30, 2016USD ($)Draw</t>
  </si>
  <si>
    <t>Apr. 30, 2016USD ($)</t>
  </si>
  <si>
    <t>Oct. 31, 2015USD ($)</t>
  </si>
  <si>
    <t>Initial borrowing capacity</t>
  </si>
  <si>
    <t>Maximum borrowings available (up to)</t>
  </si>
  <si>
    <t>Debt term (in months)</t>
  </si>
  <si>
    <t>36 months</t>
  </si>
  <si>
    <t>Repurchase price as percentage of original equipment value that the equipment under lease may be repurchased by lessee</t>
  </si>
  <si>
    <t>Minimum lease period to extend lease (in years)</t>
  </si>
  <si>
    <t>Amount of draw</t>
  </si>
  <si>
    <t>Amount of monthly payment</t>
  </si>
  <si>
    <t>Number of draws | Draw</t>
  </si>
  <si>
    <t>Stockholders' Equity - Additional Information (Detail) $ / shares in Units, $ in Thousands</t>
  </si>
  <si>
    <t>Sep. 15, 2017USD ($)$ / sharesshares</t>
  </si>
  <si>
    <t>Sep. 21, 2016USD ($)$ / sharesshares</t>
  </si>
  <si>
    <t>Dec. 31, 2017Itemshares</t>
  </si>
  <si>
    <t>Dec. 31, 2016USD ($)</t>
  </si>
  <si>
    <t>Class Of Stock [Line Items]</t>
  </si>
  <si>
    <t>Number of voting rights per share of common stock | Item</t>
  </si>
  <si>
    <t>Proceeds from private investment in public equity | $</t>
  </si>
  <si>
    <t>Private Placement [Member]</t>
  </si>
  <si>
    <t>Number of shares sold | shares</t>
  </si>
  <si>
    <t>Sale price of stock (in dollars per share) | $ / shares</t>
  </si>
  <si>
    <t>Percentage of common shares outstanding (as a percentage)</t>
  </si>
  <si>
    <t>19.90%</t>
  </si>
  <si>
    <t>CMPO [Member]</t>
  </si>
  <si>
    <t>Proceeds from private investment in public equity after underwriters discount and expenses | $</t>
  </si>
  <si>
    <t>2014 Incentive Award Plan [Member]</t>
  </si>
  <si>
    <t>Common stock were reserved for issuance | shares</t>
  </si>
  <si>
    <t>2014 Employee Stock Purchase Plan [Member]</t>
  </si>
  <si>
    <t>Stock-Based Compensation - Additional Information (Detail) - USD ($)</t>
  </si>
  <si>
    <t>Share-Based Compensation</t>
  </si>
  <si>
    <t>Fair value of vested stock options</t>
  </si>
  <si>
    <t>Unrecognized compensation cost related to unvested stock options</t>
  </si>
  <si>
    <t>Weighted-average period</t>
  </si>
  <si>
    <t>2 years 3 months 18 days</t>
  </si>
  <si>
    <t>Performance-based awards [Member]</t>
  </si>
  <si>
    <t>Outstanding, end of the period</t>
  </si>
  <si>
    <t>Performance-based awards [Member] | Executive Officer [Member]</t>
  </si>
  <si>
    <t>Forfeited performance stock based options</t>
  </si>
  <si>
    <t>Restricted Stock Units [Member]</t>
  </si>
  <si>
    <t>1 year 4 months 24 days</t>
  </si>
  <si>
    <t>Restricted stock units, vested</t>
  </si>
  <si>
    <t>Employee Stock Purchase Plan [Member]</t>
  </si>
  <si>
    <t>Shares available for grant</t>
  </si>
  <si>
    <t>Percentage of full share price paid in purchase of common stock</t>
  </si>
  <si>
    <t>85.00%</t>
  </si>
  <si>
    <t>Maximum amount of annual employee common stock purchases</t>
  </si>
  <si>
    <t>Shares available for authorization</t>
  </si>
  <si>
    <t>Percentage of common shares outstanding</t>
  </si>
  <si>
    <t>1.00%</t>
  </si>
  <si>
    <t>2014 Stock Option Plan [Member] | Stock Options [Member]</t>
  </si>
  <si>
    <t>Shares available for future issuance under stock incentive plan</t>
  </si>
  <si>
    <t>2006 and 2014 Stock Option Plans [Member] | Stock Options [Member]</t>
  </si>
  <si>
    <t>Aggregate fair value of options granted</t>
  </si>
  <si>
    <t>Weighted average fair value of options granted</t>
  </si>
  <si>
    <t>2006 and 2014 Stock Option Plans [Member] | Restricted Stock Units [Member]</t>
  </si>
  <si>
    <t>Maximum [Member] | 2006 Stock Option Plan [Member] | Stock Options [Member]</t>
  </si>
  <si>
    <t>Expiration period</t>
  </si>
  <si>
    <t>10 years</t>
  </si>
  <si>
    <t>Maximum [Member] | 2014 Stock Option Plan [Member] | Stock Options [Member]</t>
  </si>
  <si>
    <t>Stock-Based Compensation - Summary of Stock Option Activity (Detail) - 2006 and 2014 Stock Option Plans [Member] - Stock Options [Member] - USD ($) $ / shares in Units, $ in Thousands</t>
  </si>
  <si>
    <t>Number of Shares Outstanding, beginning of the period</t>
  </si>
  <si>
    <t>Number of Shares, Granted</t>
  </si>
  <si>
    <t>Number of Shares, Exercised</t>
  </si>
  <si>
    <t>Number of Shares, Forfeited</t>
  </si>
  <si>
    <t>Number of Shares, Canceled</t>
  </si>
  <si>
    <t>Number of Shares Outstanding, end of the period</t>
  </si>
  <si>
    <t>Number of Shares, Exercisable</t>
  </si>
  <si>
    <t>Number of Shares, Vested or expected to vest</t>
  </si>
  <si>
    <t>Weighted-Average Exercise Price Per Share Outstanding, beginning of the period</t>
  </si>
  <si>
    <t>Weighted-Average Exercise Price Per Share, Granted</t>
  </si>
  <si>
    <t>Weighted-Average Exercise Price Per Share, Exercised</t>
  </si>
  <si>
    <t>Weighted-Average Exercise Price Per Share, Forfeited</t>
  </si>
  <si>
    <t>Weighted-Average Exercise Price Per Share, Canceled</t>
  </si>
  <si>
    <t>Weighted-Average Exercise Price Per Share Outstanding, end of the period</t>
  </si>
  <si>
    <t>Weighted-Average Exercise Price Per Share, Exercisable</t>
  </si>
  <si>
    <t>Weighted-Average Exercise Price Per Share, Vested or expected to vest</t>
  </si>
  <si>
    <t>Weighted-Average Remaining Contractual Term, Outstanding</t>
  </si>
  <si>
    <t>6 years 10 months 17 days</t>
  </si>
  <si>
    <t>7 years 18 days</t>
  </si>
  <si>
    <t>Weighted-Average Remaining Contractual Term, Exercisable</t>
  </si>
  <si>
    <t>5 years 9 months</t>
  </si>
  <si>
    <t>Weighted-Average Remaining Contractual Term, Vested or expected to vest</t>
  </si>
  <si>
    <t>6 years 9 months 7 days</t>
  </si>
  <si>
    <t>Aggregate Intrinsic Value, Outstanding, beginning of the period</t>
  </si>
  <si>
    <t>Aggregate Intrinsic Value, Exercised</t>
  </si>
  <si>
    <t>Aggregate Intrinsic Value Outstanding, end of the period</t>
  </si>
  <si>
    <t>Aggregate Intrinsic Value, Exercisable</t>
  </si>
  <si>
    <t>Aggregate Intrinsic Value, Vested or expected to vest</t>
  </si>
  <si>
    <t>Stock-Based Compensation - Schedule of Estimated Assumptions Used to Calculate Weighted-Average Grant Date Fair Value of Options Granted (Detail) - Stock Options [Member] - 2006 and 2014 Stock Option Plans [Member]</t>
  </si>
  <si>
    <t>Weighted-average risk-free interest rate</t>
  </si>
  <si>
    <t>1.99%</t>
  </si>
  <si>
    <t>1.42%</t>
  </si>
  <si>
    <t>1.69%</t>
  </si>
  <si>
    <t>Expected volatility</t>
  </si>
  <si>
    <t>60.00%</t>
  </si>
  <si>
    <t>61.00%</t>
  </si>
  <si>
    <t>56.00%</t>
  </si>
  <si>
    <t>Expected terms</t>
  </si>
  <si>
    <t>Stock-Based Compensation - Schedule of Nonvested Restricted Stock Units Activity (Detail) - Restricted Stock Units [Member]</t>
  </si>
  <si>
    <t>Dec. 31, 2017$ / sharesshares</t>
  </si>
  <si>
    <t>Number of Shares, Nonvested restricted shares at the beginning of the period | shares</t>
  </si>
  <si>
    <t>Number of Shares, Restricted shares granted | shares</t>
  </si>
  <si>
    <t>Number of Shares, Restricted shares exercised | shares</t>
  </si>
  <si>
    <t>Number of Shares, Restricted shares forfeited | shares</t>
  </si>
  <si>
    <t>Number of Shares, Canceled | shares</t>
  </si>
  <si>
    <t>Number of Shares, Nonvested restricted shares at the end of the period | shares</t>
  </si>
  <si>
    <t>Weighted-Average Grant Date Fair Value, Nonvested restricted shares at the beginning of the period | $ / shares</t>
  </si>
  <si>
    <t>Weighted-Average Grant Date Fair Value, Granted | $ / shares</t>
  </si>
  <si>
    <t>Weighted-Average Grant Date Fair Value, Exercised | $ / shares</t>
  </si>
  <si>
    <t>Weighted-Average Grant Date Fair Value, Forfeited | $ / shares</t>
  </si>
  <si>
    <t>Weighted-Average Grant Date Fair Value, Canceled | $ / shares</t>
  </si>
  <si>
    <t>Weighted-Average Grant Date Fair Value, Nonvested restricted shares at the end of the period | $ / shares</t>
  </si>
  <si>
    <t>Stock-Based Compensation - Schedule of Estimated Assumptions Used to Calculate Weighted-Average Fair Value of the Purchase Rights Granted (Detail) - Employee Stock Purchase Plan [Member]</t>
  </si>
  <si>
    <t>1.03%</t>
  </si>
  <si>
    <t>0.50%</t>
  </si>
  <si>
    <t>0.19%</t>
  </si>
  <si>
    <t>68.00%</t>
  </si>
  <si>
    <t>67.00%</t>
  </si>
  <si>
    <t>57.00%</t>
  </si>
  <si>
    <t>Stock-Based Compensation - Summary of Stock-Based Compensation Expense for Stock Options Granted that was Recorded in the Company's Results of Operations (Detail) - USD ($) $ in Thousands</t>
  </si>
  <si>
    <t>Cost of Product Revenue [Member]</t>
  </si>
  <si>
    <t>Research and Development [Member]</t>
  </si>
  <si>
    <t>Selling, General and Administrative [Member]</t>
  </si>
  <si>
    <t>Warrants - Additional Information (Detail) - Common Stock [Member] $ / shares in Units, $ in Millions</t>
  </si>
  <si>
    <t>Class Of Warrant Or Right [Line Items]</t>
  </si>
  <si>
    <t>Number of shares issuable for warrants outstanding | shares</t>
  </si>
  <si>
    <t>Fair market value of warrants | $</t>
  </si>
  <si>
    <t>Net Loss Per Share (Calc of Basic and Diluted) (Details) - USD ($) $ / shares in Units, $ in Thousands</t>
  </si>
  <si>
    <t>Sep. 30, 2017</t>
  </si>
  <si>
    <t>Mar. 31, 2017</t>
  </si>
  <si>
    <t>Sep. 30, 2016</t>
  </si>
  <si>
    <t>Jun. 30, 2016</t>
  </si>
  <si>
    <t>Mar. 31, 2016</t>
  </si>
  <si>
    <t>Numerator:</t>
  </si>
  <si>
    <t>Denominator:</t>
  </si>
  <si>
    <t>Weighted-average number of common shares outstanding — basic and diluted</t>
  </si>
  <si>
    <t>Net Loss Per Share - Schedule of Antidilutive Securities Excluded from Computation of Earnings Per Share (Detail) - shares</t>
  </si>
  <si>
    <t>Antidilutive Securities Excluded From Computation Of Earnings Per Share [Line Items]</t>
  </si>
  <si>
    <t>Anti-dilutive securities excluded from the computation of diluted net loss per share</t>
  </si>
  <si>
    <t>Options to Purchase Common Shares [Member]</t>
  </si>
  <si>
    <t>Warrants to Purchase Common Stock [Member]</t>
  </si>
  <si>
    <t>Income Taxes - Schedule of Reconciliation of the U.S. Federal Statutory Rate to the Company's Effective Tax Rate (Details)</t>
  </si>
  <si>
    <t>Effective Income Tax Rate Reconciliation, Percent.</t>
  </si>
  <si>
    <t>Tax at statutory rates</t>
  </si>
  <si>
    <t>35.00%</t>
  </si>
  <si>
    <t>State income taxes</t>
  </si>
  <si>
    <t>6.50%</t>
  </si>
  <si>
    <t>5.20%</t>
  </si>
  <si>
    <t>6.60%</t>
  </si>
  <si>
    <t>Permanent differences</t>
  </si>
  <si>
    <t>(2.50%)</t>
  </si>
  <si>
    <t>(1.20%)</t>
  </si>
  <si>
    <t>(1.30%)</t>
  </si>
  <si>
    <t>Research and development credits</t>
  </si>
  <si>
    <t>1.50%</t>
  </si>
  <si>
    <t>1.30%</t>
  </si>
  <si>
    <t>US tax rate change</t>
  </si>
  <si>
    <t>(52.70%)</t>
  </si>
  <si>
    <t>Change in valuation allowance</t>
  </si>
  <si>
    <t>12.20%</t>
  </si>
  <si>
    <t>(40.30%)</t>
  </si>
  <si>
    <t>(41.80%)</t>
  </si>
  <si>
    <t>Effective tax rate</t>
  </si>
  <si>
    <t>Income Taxes - Schedule Of Deferred Tax Assets (Details) - USD ($) $ in Thousands</t>
  </si>
  <si>
    <t>Deferred tax assets:</t>
  </si>
  <si>
    <t>Tax credits</t>
  </si>
  <si>
    <t>Other temporary differences</t>
  </si>
  <si>
    <t>Start-up expenditures</t>
  </si>
  <si>
    <t>Stock option expenses</t>
  </si>
  <si>
    <t>Total deferred tax assets</t>
  </si>
  <si>
    <t>Deferred tax asset valuation allowance</t>
  </si>
  <si>
    <t>Net deferred tax assets</t>
  </si>
  <si>
    <t>Deferred tax liabilities:</t>
  </si>
  <si>
    <t>Prepaid expenses</t>
  </si>
  <si>
    <t>Income Taxes - Additional Information (Details) - USD ($)</t>
  </si>
  <si>
    <t>Income Taxes [Line Items]</t>
  </si>
  <si>
    <t>Tax Cuts and Jobs Act of 2017, provisional income tax expense for transition tax</t>
  </si>
  <si>
    <t>Tax Cuts and Jobs Act of 2017, provisional tax expense related to re-measurement of deferred tax</t>
  </si>
  <si>
    <t>Tax Cuts and Jobs Act of 2017, adjustment to deferred taxes valuation allowance</t>
  </si>
  <si>
    <t>Increase (decrease) in valuation allowance</t>
  </si>
  <si>
    <t>Unrecognized tax benefits</t>
  </si>
  <si>
    <t>Accrued interest or penalties related to uncertain tax positions</t>
  </si>
  <si>
    <t>Federal [Member]</t>
  </si>
  <si>
    <t>Net operating losses</t>
  </si>
  <si>
    <t>Federal [Member] | Research and Development [Member]</t>
  </si>
  <si>
    <t>Credit carryforward</t>
  </si>
  <si>
    <t>State [Member]</t>
  </si>
  <si>
    <t>State [Member] | Research and Development [Member]</t>
  </si>
  <si>
    <t>Commitments and Contingencies - Additional Information (Details) - USD ($)</t>
  </si>
  <si>
    <t>24 Months Ended</t>
  </si>
  <si>
    <t>Aug. 31, 2017</t>
  </si>
  <si>
    <t>Nov. 30, 2014</t>
  </si>
  <si>
    <t>May 31, 2013</t>
  </si>
  <si>
    <t>Aug. 31, 2010</t>
  </si>
  <si>
    <t>Dec. 31, 2007</t>
  </si>
  <si>
    <t>May 31, 2015</t>
  </si>
  <si>
    <t>Jan. 01, 2011</t>
  </si>
  <si>
    <t>Dec. 31, 2006</t>
  </si>
  <si>
    <t>Leases</t>
  </si>
  <si>
    <t>Rent expenses</t>
  </si>
  <si>
    <t>Payment of license fees and reimbursed patent costs</t>
  </si>
  <si>
    <t>Shares issued</t>
  </si>
  <si>
    <t>Minimum [Member]</t>
  </si>
  <si>
    <t>Annual license fee payable</t>
  </si>
  <si>
    <t>Maximum [Member]</t>
  </si>
  <si>
    <t>Operating Lease Entered into August 2010 [Member] | Office and Laboratory Space [Member]</t>
  </si>
  <si>
    <t>Lease expiration date</t>
  </si>
  <si>
    <t>Dec. 31,
		2021</t>
  </si>
  <si>
    <t>Term of lease</t>
  </si>
  <si>
    <t>Operating Lease Entered into May 2013 [Member] | Office, Laboratory and Manufacturing Space [Member]</t>
  </si>
  <si>
    <t>Dec. 31,
		2018</t>
  </si>
  <si>
    <t>2 years</t>
  </si>
  <si>
    <t>Operating Lease Entered into November 2014 [Member] | Office Space [Member] | License Agreement [Member]</t>
  </si>
  <si>
    <t>Operating Lease Entered into November 2014 [Member] | Laboratory Space [Member]</t>
  </si>
  <si>
    <t>Space build-out costs paid</t>
  </si>
  <si>
    <t>Space build-out costs to be paid by landlord</t>
  </si>
  <si>
    <t>Commitments and Contingencies - Future Minimum Lease Payments (Detail) $ in Thousands</t>
  </si>
  <si>
    <t>Future minimum lease payments</t>
  </si>
  <si>
    <t>401(k) Savings Plan - Additional Information (Detail) - USD ($)</t>
  </si>
  <si>
    <t>Contributions to 401 (k) plan at the discretion of the board</t>
  </si>
  <si>
    <t>Co-Development Agreements - Additional Information (Detail)</t>
  </si>
  <si>
    <t>Nov. 01, 2016USD ($)specie</t>
  </si>
  <si>
    <t>Sep. 21, 2016USD ($)</t>
  </si>
  <si>
    <t>Feb. 03, 2015USD ($)Item</t>
  </si>
  <si>
    <t>Collaborative Arrangements and Non-collaborative Arrangement Transactions [Line Items]</t>
  </si>
  <si>
    <t>Proceeds from sale of shares in related party</t>
  </si>
  <si>
    <t>Revenues</t>
  </si>
  <si>
    <t>Co Development Partnership Agreement [Member] | Canon U.S. Life Sciences Inc [Member]</t>
  </si>
  <si>
    <t>Upfront payment</t>
  </si>
  <si>
    <t>Additional consideration receivable upon achievement of certain development and regulatory milestones</t>
  </si>
  <si>
    <t>Aggregate consideration receivable</t>
  </si>
  <si>
    <t>Proceeds received for achievement of milestone</t>
  </si>
  <si>
    <t>Additional consideration receivable upon achievement of additional development and regulatory milestones</t>
  </si>
  <si>
    <t>Number of milestone payments | Item</t>
  </si>
  <si>
    <t>Additional consideration receivable upon achievement of development and regulatory milestones, payment one</t>
  </si>
  <si>
    <t>Additional consideration receivable upon achievement of development and regulatory milestones, payment two</t>
  </si>
  <si>
    <t>Number of units | Item</t>
  </si>
  <si>
    <t>Co Development Partnership Agreement [Member] | Allergan Sales [Member]</t>
  </si>
  <si>
    <t>Number of additional bacteria species added to existing product candidate | specie</t>
  </si>
  <si>
    <t>Percentage of outstanding shares at date of sale</t>
  </si>
  <si>
    <t>Quarterly Financial Data (unaudited) (Details) - USD ($) $ / shares in Units, $ in Thousands</t>
  </si>
  <si>
    <t>Per share data:</t>
  </si>
  <si>
    <t>Net loss per common share - basic and diluted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26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58.6</v>
      </c>
    </row>
    <row r="16" spans="1:4">
      <c r="A16" s="4" t="s">
        <v>27</v>
      </c>
      <c r="C16" s="5" t="n">
        <v>36019800</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5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1799</v>
      </c>
      <c r="C3" s="7" t="n">
        <v>73488</v>
      </c>
    </row>
    <row r="4" spans="1:3">
      <c r="A4" s="4" t="s">
        <v>35</v>
      </c>
      <c r="B4" s="5" t="n">
        <v>467</v>
      </c>
      <c r="C4" s="5" t="n">
        <v>327</v>
      </c>
    </row>
    <row r="5" spans="1:3">
      <c r="A5" s="4" t="s">
        <v>36</v>
      </c>
      <c r="B5" s="5" t="n">
        <v>708</v>
      </c>
      <c r="C5" s="5" t="n">
        <v>820</v>
      </c>
    </row>
    <row r="6" spans="1:3">
      <c r="A6" s="4" t="s">
        <v>37</v>
      </c>
      <c r="B6" s="5" t="n">
        <v>1344</v>
      </c>
      <c r="C6" s="5" t="n">
        <v>803</v>
      </c>
    </row>
    <row r="7" spans="1:3">
      <c r="A7" s="4" t="s">
        <v>38</v>
      </c>
      <c r="B7" s="5" t="n">
        <v>44318</v>
      </c>
      <c r="C7" s="5" t="n">
        <v>75438</v>
      </c>
    </row>
    <row r="8" spans="1:3">
      <c r="A8" s="4" t="s">
        <v>39</v>
      </c>
      <c r="B8" s="5" t="n">
        <v>10015</v>
      </c>
      <c r="C8" s="5" t="n">
        <v>13589</v>
      </c>
    </row>
    <row r="9" spans="1:3">
      <c r="A9" s="4" t="s">
        <v>40</v>
      </c>
      <c r="B9" s="5" t="n">
        <v>260</v>
      </c>
      <c r="C9" s="5" t="n">
        <v>260</v>
      </c>
    </row>
    <row r="10" spans="1:3">
      <c r="A10" s="4" t="s">
        <v>41</v>
      </c>
      <c r="B10" s="5" t="n">
        <v>268</v>
      </c>
      <c r="C10" s="5" t="n">
        <v>281</v>
      </c>
    </row>
    <row r="11" spans="1:3">
      <c r="A11" s="4" t="s">
        <v>42</v>
      </c>
      <c r="B11" s="5" t="n">
        <v>54861</v>
      </c>
      <c r="C11" s="5" t="n">
        <v>89568</v>
      </c>
    </row>
    <row r="12" spans="1:3">
      <c r="A12" s="3" t="s">
        <v>43</v>
      </c>
    </row>
    <row r="13" spans="1:3">
      <c r="A13" s="4" t="s">
        <v>44</v>
      </c>
      <c r="B13" s="5" t="n">
        <v>648</v>
      </c>
      <c r="C13" s="5" t="n">
        <v>962</v>
      </c>
    </row>
    <row r="14" spans="1:3">
      <c r="A14" s="4" t="s">
        <v>45</v>
      </c>
      <c r="B14" s="5" t="n">
        <v>6218</v>
      </c>
      <c r="C14" s="5" t="n">
        <v>4908</v>
      </c>
    </row>
    <row r="15" spans="1:3">
      <c r="A15" s="4" t="s">
        <v>46</v>
      </c>
      <c r="B15" s="5" t="n">
        <v>2238</v>
      </c>
    </row>
    <row r="16" spans="1:3">
      <c r="A16" s="4" t="s">
        <v>47</v>
      </c>
      <c r="B16" s="5" t="n">
        <v>40696</v>
      </c>
      <c r="C16" s="5" t="n">
        <v>1269</v>
      </c>
    </row>
    <row r="17" spans="1:3">
      <c r="A17" s="4" t="s">
        <v>48</v>
      </c>
      <c r="B17" s="5" t="n">
        <v>1736</v>
      </c>
      <c r="C17" s="5" t="n">
        <v>2445</v>
      </c>
    </row>
    <row r="18" spans="1:3">
      <c r="A18" s="4" t="s">
        <v>49</v>
      </c>
      <c r="B18" s="5" t="n">
        <v>246</v>
      </c>
      <c r="C18" s="5" t="n">
        <v>301</v>
      </c>
    </row>
    <row r="19" spans="1:3">
      <c r="A19" s="4" t="s">
        <v>50</v>
      </c>
      <c r="B19" s="5" t="n">
        <v>51782</v>
      </c>
      <c r="C19" s="5" t="n">
        <v>9885</v>
      </c>
    </row>
    <row r="20" spans="1:3">
      <c r="A20" s="4" t="s">
        <v>51</v>
      </c>
      <c r="B20" s="5" t="n">
        <v>1008</v>
      </c>
      <c r="C20" s="5" t="n">
        <v>39504</v>
      </c>
    </row>
    <row r="21" spans="1:3">
      <c r="A21" s="4" t="s">
        <v>52</v>
      </c>
      <c r="B21" s="5" t="n">
        <v>731</v>
      </c>
      <c r="C21" s="5" t="n">
        <v>792</v>
      </c>
    </row>
    <row r="22" spans="1:3">
      <c r="A22" s="4" t="s">
        <v>53</v>
      </c>
      <c r="C22" s="5" t="n">
        <v>49</v>
      </c>
    </row>
    <row r="23" spans="1:3">
      <c r="A23" s="4" t="s">
        <v>54</v>
      </c>
      <c r="B23" s="4" t="s">
        <v>55</v>
      </c>
      <c r="C23" s="4" t="s">
        <v>55</v>
      </c>
    </row>
    <row r="24" spans="1:3">
      <c r="A24" s="3" t="s">
        <v>56</v>
      </c>
    </row>
    <row r="25" spans="1:3">
      <c r="A25" s="4" t="s">
        <v>57</v>
      </c>
      <c r="B25" s="4" t="s">
        <v>55</v>
      </c>
      <c r="C25" s="4" t="s">
        <v>55</v>
      </c>
    </row>
    <row r="26" spans="1:3">
      <c r="A26" s="4" t="s">
        <v>58</v>
      </c>
      <c r="B26" s="5" t="n">
        <v>36</v>
      </c>
      <c r="C26" s="5" t="n">
        <v>30</v>
      </c>
    </row>
    <row r="27" spans="1:3">
      <c r="A27" s="4" t="s">
        <v>59</v>
      </c>
      <c r="B27" s="5" t="n">
        <v>267421</v>
      </c>
      <c r="C27" s="5" t="n">
        <v>242997</v>
      </c>
    </row>
    <row r="28" spans="1:3">
      <c r="A28" s="4" t="s">
        <v>60</v>
      </c>
      <c r="B28" s="5" t="n">
        <v>-266117</v>
      </c>
      <c r="C28" s="5" t="n">
        <v>-203689</v>
      </c>
    </row>
    <row r="29" spans="1:3">
      <c r="A29" s="4" t="s">
        <v>61</v>
      </c>
      <c r="B29" s="5" t="n">
        <v>1340</v>
      </c>
      <c r="C29" s="5" t="n">
        <v>39338</v>
      </c>
    </row>
    <row r="30" spans="1:3">
      <c r="A30" s="4" t="s">
        <v>62</v>
      </c>
      <c r="B30" s="7" t="n">
        <v>54861</v>
      </c>
      <c r="C30" s="7" t="n">
        <v>89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37</v>
      </c>
      <c r="B10" s="4" t="s">
        <v>206</v>
      </c>
    </row>
    <row r="11" spans="1:2">
      <c r="A11" s="4" t="s">
        <v>155</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179</v>
      </c>
      <c r="B19" s="4" t="s">
        <v>222</v>
      </c>
    </row>
    <row r="20" spans="1:2">
      <c r="A20" s="4" t="s">
        <v>223</v>
      </c>
      <c r="B20" s="4" t="s">
        <v>224</v>
      </c>
    </row>
    <row r="21" spans="1:2">
      <c r="A21" s="4" t="s">
        <v>176</v>
      </c>
      <c r="B21" s="4" t="s">
        <v>225</v>
      </c>
    </row>
    <row r="22" spans="1:2">
      <c r="A22" s="4" t="s">
        <v>226</v>
      </c>
      <c r="B22"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5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5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01</v>
      </c>
      <c r="C3" s="8"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00000000</v>
      </c>
      <c r="C8" s="5" t="n">
        <v>200000000</v>
      </c>
    </row>
    <row r="9" spans="1:3">
      <c r="A9" s="4" t="s">
        <v>71</v>
      </c>
      <c r="B9" s="5" t="n">
        <v>35948900</v>
      </c>
      <c r="C9" s="5" t="n">
        <v>30482712</v>
      </c>
    </row>
    <row r="10" spans="1:3">
      <c r="A10" s="4" t="s">
        <v>72</v>
      </c>
      <c r="B10" s="5" t="n">
        <v>35948900</v>
      </c>
      <c r="C10" s="5" t="n">
        <v>30482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71</v>
      </c>
      <c r="B1" s="2" t="s">
        <v>2</v>
      </c>
      <c r="C1" s="2" t="s">
        <v>32</v>
      </c>
      <c r="D1" s="2" t="s">
        <v>74</v>
      </c>
      <c r="E1" s="2" t="s">
        <v>272</v>
      </c>
    </row>
    <row r="2" spans="1:5">
      <c r="A2" s="3" t="s">
        <v>150</v>
      </c>
    </row>
    <row r="3" spans="1:5">
      <c r="A3" s="4" t="s">
        <v>34</v>
      </c>
      <c r="B3" s="7" t="n">
        <v>41799</v>
      </c>
      <c r="C3" s="7" t="n">
        <v>73488</v>
      </c>
      <c r="D3" s="7" t="n">
        <v>73662</v>
      </c>
      <c r="E3" s="7" t="n">
        <v>73849</v>
      </c>
    </row>
    <row r="4" spans="1:5">
      <c r="A4" s="4" t="s">
        <v>60</v>
      </c>
      <c r="B4" s="7" t="n">
        <v>-266117</v>
      </c>
      <c r="C4" s="7" t="n">
        <v>-2036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32"/>
    <col customWidth="1" max="12" min="12" width="25"/>
    <col customWidth="1" max="13" min="13" width="21"/>
  </cols>
  <sheetData>
    <row r="1" spans="1:13">
      <c r="A1" s="1" t="s">
        <v>273</v>
      </c>
      <c r="B1" s="2" t="s">
        <v>274</v>
      </c>
      <c r="J1" s="2" t="s">
        <v>275</v>
      </c>
      <c r="K1" s="2" t="s">
        <v>1</v>
      </c>
    </row>
    <row r="2" spans="1:13">
      <c r="B2" s="2" t="s">
        <v>276</v>
      </c>
      <c r="C2" s="2" t="s">
        <v>277</v>
      </c>
      <c r="D2" s="2" t="s">
        <v>278</v>
      </c>
      <c r="E2" s="2" t="s">
        <v>279</v>
      </c>
      <c r="F2" s="2" t="s">
        <v>280</v>
      </c>
      <c r="G2" s="2" t="s">
        <v>281</v>
      </c>
      <c r="H2" s="2" t="s">
        <v>282</v>
      </c>
      <c r="I2" s="2" t="s">
        <v>283</v>
      </c>
      <c r="J2" s="2" t="s">
        <v>282</v>
      </c>
      <c r="K2" s="2" t="s">
        <v>284</v>
      </c>
      <c r="L2" s="2" t="s">
        <v>280</v>
      </c>
      <c r="M2" s="2" t="s">
        <v>285</v>
      </c>
    </row>
    <row r="3" spans="1:13">
      <c r="A3" s="3" t="s">
        <v>286</v>
      </c>
    </row>
    <row r="4" spans="1:13">
      <c r="A4" s="4" t="s">
        <v>287</v>
      </c>
      <c r="K4" s="5" t="n">
        <v>1</v>
      </c>
    </row>
    <row r="5" spans="1:13">
      <c r="A5" s="4" t="s">
        <v>288</v>
      </c>
      <c r="B5" s="5" t="n">
        <v>1</v>
      </c>
      <c r="F5" s="5" t="n">
        <v>1</v>
      </c>
      <c r="K5" s="5" t="n">
        <v>1</v>
      </c>
      <c r="L5" s="5" t="n">
        <v>1</v>
      </c>
    </row>
    <row r="6" spans="1:13">
      <c r="A6" s="4" t="s">
        <v>48</v>
      </c>
      <c r="B6" s="7" t="n">
        <v>1736000</v>
      </c>
      <c r="F6" s="7" t="n">
        <v>2445000</v>
      </c>
      <c r="K6" s="7" t="n">
        <v>1736000</v>
      </c>
      <c r="L6" s="7" t="n">
        <v>2445000</v>
      </c>
    </row>
    <row r="7" spans="1:13">
      <c r="A7" s="4" t="s">
        <v>80</v>
      </c>
      <c r="B7" s="5" t="n">
        <v>6306000</v>
      </c>
      <c r="C7" s="7" t="n">
        <v>2106000</v>
      </c>
      <c r="D7" s="7" t="n">
        <v>1989000</v>
      </c>
      <c r="E7" s="7" t="n">
        <v>1627000</v>
      </c>
      <c r="F7" s="5" t="n">
        <v>2171000</v>
      </c>
      <c r="G7" s="7" t="n">
        <v>1894000</v>
      </c>
      <c r="H7" s="7" t="n">
        <v>1781000</v>
      </c>
      <c r="I7" s="7" t="n">
        <v>1026000</v>
      </c>
      <c r="K7" s="7" t="n">
        <v>12028000</v>
      </c>
      <c r="L7" s="5" t="n">
        <v>6872000</v>
      </c>
      <c r="M7" s="7" t="n">
        <v>1740000</v>
      </c>
    </row>
    <row r="8" spans="1:13">
      <c r="A8" s="4" t="s">
        <v>289</v>
      </c>
      <c r="K8" s="4" t="s">
        <v>290</v>
      </c>
    </row>
    <row r="9" spans="1:13">
      <c r="A9" s="4" t="s">
        <v>291</v>
      </c>
      <c r="K9" s="4" t="s">
        <v>292</v>
      </c>
    </row>
    <row r="10" spans="1:13">
      <c r="A10" s="4" t="s">
        <v>293</v>
      </c>
      <c r="B10" s="5" t="n">
        <v>62670000</v>
      </c>
      <c r="F10" s="5" t="n">
        <v>69411000</v>
      </c>
      <c r="K10" s="7" t="n">
        <v>62670000</v>
      </c>
      <c r="L10" s="5" t="n">
        <v>69411000</v>
      </c>
    </row>
    <row r="11" spans="1:13">
      <c r="A11" s="4" t="s">
        <v>294</v>
      </c>
      <c r="B11" s="5" t="n">
        <v>77546000</v>
      </c>
      <c r="F11" s="5" t="n">
        <v>83924000</v>
      </c>
      <c r="K11" s="5" t="n">
        <v>77546000</v>
      </c>
      <c r="L11" s="5" t="n">
        <v>83924000</v>
      </c>
    </row>
    <row r="12" spans="1:13">
      <c r="A12" s="4" t="s">
        <v>295</v>
      </c>
    </row>
    <row r="13" spans="1:13">
      <c r="A13" s="3" t="s">
        <v>286</v>
      </c>
    </row>
    <row r="14" spans="1:13">
      <c r="A14" s="4" t="s">
        <v>293</v>
      </c>
      <c r="B14" s="5" t="n">
        <v>1200000</v>
      </c>
      <c r="K14" s="5" t="n">
        <v>1200000</v>
      </c>
    </row>
    <row r="15" spans="1:13">
      <c r="A15" s="4" t="s">
        <v>294</v>
      </c>
      <c r="B15" s="5" t="n">
        <v>1200000</v>
      </c>
      <c r="K15" s="7" t="n">
        <v>1200000</v>
      </c>
    </row>
    <row r="16" spans="1:13">
      <c r="A16" s="4" t="s">
        <v>296</v>
      </c>
    </row>
    <row r="17" spans="1:13">
      <c r="A17" s="3" t="s">
        <v>286</v>
      </c>
    </row>
    <row r="18" spans="1:13">
      <c r="A18" s="4" t="s">
        <v>297</v>
      </c>
      <c r="K18" s="4" t="s">
        <v>298</v>
      </c>
    </row>
    <row r="19" spans="1:13">
      <c r="A19" s="4" t="s">
        <v>299</v>
      </c>
      <c r="K19" s="4" t="s">
        <v>298</v>
      </c>
    </row>
    <row r="20" spans="1:13">
      <c r="A20" s="4" t="s">
        <v>300</v>
      </c>
    </row>
    <row r="21" spans="1:13">
      <c r="A21" s="3" t="s">
        <v>286</v>
      </c>
    </row>
    <row r="22" spans="1:13">
      <c r="A22" s="4" t="s">
        <v>48</v>
      </c>
      <c r="B22" s="5" t="n">
        <v>0</v>
      </c>
      <c r="F22" s="5" t="n">
        <v>37000</v>
      </c>
      <c r="H22" s="7" t="n">
        <v>149000</v>
      </c>
      <c r="J22" s="7" t="n">
        <v>149000</v>
      </c>
      <c r="K22" s="7" t="n">
        <v>0</v>
      </c>
      <c r="L22" s="5" t="n">
        <v>37000</v>
      </c>
    </row>
    <row r="23" spans="1:13">
      <c r="A23" s="4" t="s">
        <v>80</v>
      </c>
      <c r="J23" s="7" t="n">
        <v>41000</v>
      </c>
      <c r="K23" s="5" t="n">
        <v>0</v>
      </c>
    </row>
    <row r="24" spans="1:13">
      <c r="A24" s="4" t="s">
        <v>301</v>
      </c>
      <c r="B24" s="7" t="n">
        <v>0</v>
      </c>
      <c r="F24" s="7" t="n">
        <v>3000</v>
      </c>
      <c r="K24" s="7" t="n">
        <v>0</v>
      </c>
      <c r="L24" s="7" t="n">
        <v>3000</v>
      </c>
    </row>
    <row r="25" spans="1:13">
      <c r="A25" s="4" t="s">
        <v>302</v>
      </c>
    </row>
    <row r="26" spans="1:13">
      <c r="A26" s="3" t="s">
        <v>286</v>
      </c>
    </row>
    <row r="27" spans="1:13">
      <c r="A27" s="4" t="s">
        <v>303</v>
      </c>
      <c r="K27" s="4" t="s">
        <v>304</v>
      </c>
      <c r="L27" s="4" t="s">
        <v>305</v>
      </c>
      <c r="M27" s="4" t="s">
        <v>306</v>
      </c>
    </row>
    <row r="28" spans="1:13">
      <c r="A28" s="4" t="s">
        <v>307</v>
      </c>
    </row>
    <row r="29" spans="1:13">
      <c r="A29" s="3" t="s">
        <v>286</v>
      </c>
    </row>
    <row r="30" spans="1:13">
      <c r="A30" s="4" t="s">
        <v>303</v>
      </c>
      <c r="K30" s="4" t="s">
        <v>308</v>
      </c>
      <c r="L30" s="4" t="s">
        <v>308</v>
      </c>
      <c r="M30" s="4" t="s">
        <v>309</v>
      </c>
    </row>
  </sheetData>
  <mergeCells count="3">
    <mergeCell ref="A1:A2"/>
    <mergeCell ref="B1:I1"/>
    <mergeCell ref="K1:M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3" t="s">
        <v>311</v>
      </c>
    </row>
    <row r="3" spans="1:3">
      <c r="A3" s="4" t="s">
        <v>312</v>
      </c>
      <c r="B3" s="7" t="n">
        <v>539</v>
      </c>
      <c r="C3" s="7" t="n">
        <v>389</v>
      </c>
    </row>
    <row r="4" spans="1:3">
      <c r="A4" s="4" t="s">
        <v>313</v>
      </c>
      <c r="B4" s="5" t="n">
        <v>562</v>
      </c>
      <c r="C4" s="5" t="n">
        <v>351</v>
      </c>
    </row>
    <row r="5" spans="1:3">
      <c r="A5" s="4" t="s">
        <v>314</v>
      </c>
      <c r="B5" s="5" t="n">
        <v>243</v>
      </c>
      <c r="C5" s="5" t="n">
        <v>63</v>
      </c>
    </row>
    <row r="6" spans="1:3">
      <c r="A6" s="4" t="s">
        <v>315</v>
      </c>
      <c r="B6" s="7" t="n">
        <v>1344</v>
      </c>
      <c r="C6" s="7" t="n">
        <v>8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317</v>
      </c>
    </row>
    <row r="3" spans="1:3">
      <c r="A3" s="4" t="s">
        <v>40</v>
      </c>
      <c r="B3" s="7" t="n">
        <v>260</v>
      </c>
      <c r="C3" s="7" t="n">
        <v>260</v>
      </c>
    </row>
    <row r="4" spans="1:3">
      <c r="A4" s="4" t="s">
        <v>42</v>
      </c>
      <c r="B4" s="5" t="n">
        <v>42059</v>
      </c>
      <c r="C4" s="5" t="n">
        <v>73748</v>
      </c>
    </row>
    <row r="5" spans="1:3">
      <c r="A5" s="3" t="s">
        <v>318</v>
      </c>
    </row>
    <row r="6" spans="1:3">
      <c r="A6" s="4" t="s">
        <v>319</v>
      </c>
      <c r="B6" s="5" t="n">
        <v>2238</v>
      </c>
    </row>
    <row r="7" spans="1:3">
      <c r="A7" s="4" t="s">
        <v>46</v>
      </c>
      <c r="B7" s="5" t="n">
        <v>2238</v>
      </c>
    </row>
    <row r="8" spans="1:3">
      <c r="A8" s="4" t="s">
        <v>320</v>
      </c>
    </row>
    <row r="9" spans="1:3">
      <c r="A9" s="3" t="s">
        <v>317</v>
      </c>
    </row>
    <row r="10" spans="1:3">
      <c r="A10" s="4" t="s">
        <v>321</v>
      </c>
      <c r="B10" s="5" t="n">
        <v>3463</v>
      </c>
      <c r="C10" s="5" t="n">
        <v>16887</v>
      </c>
    </row>
    <row r="11" spans="1:3">
      <c r="A11" s="4" t="s">
        <v>322</v>
      </c>
    </row>
    <row r="12" spans="1:3">
      <c r="A12" s="3" t="s">
        <v>317</v>
      </c>
    </row>
    <row r="13" spans="1:3">
      <c r="A13" s="4" t="s">
        <v>321</v>
      </c>
      <c r="B13" s="5" t="n">
        <v>38336</v>
      </c>
      <c r="C13" s="5" t="n">
        <v>56601</v>
      </c>
    </row>
    <row r="14" spans="1:3">
      <c r="A14" s="4" t="s">
        <v>323</v>
      </c>
    </row>
    <row r="15" spans="1:3">
      <c r="A15" s="3" t="s">
        <v>317</v>
      </c>
    </row>
    <row r="16" spans="1:3">
      <c r="A16" s="4" t="s">
        <v>40</v>
      </c>
      <c r="B16" s="5" t="n">
        <v>260</v>
      </c>
      <c r="C16" s="5" t="n">
        <v>260</v>
      </c>
    </row>
    <row r="17" spans="1:3">
      <c r="A17" s="4" t="s">
        <v>42</v>
      </c>
      <c r="B17" s="5" t="n">
        <v>42059</v>
      </c>
      <c r="C17" s="5" t="n">
        <v>73748</v>
      </c>
    </row>
    <row r="18" spans="1:3">
      <c r="A18" s="4" t="s">
        <v>324</v>
      </c>
    </row>
    <row r="19" spans="1:3">
      <c r="A19" s="3" t="s">
        <v>317</v>
      </c>
    </row>
    <row r="20" spans="1:3">
      <c r="A20" s="4" t="s">
        <v>321</v>
      </c>
      <c r="B20" s="5" t="n">
        <v>3463</v>
      </c>
      <c r="C20" s="5" t="n">
        <v>16887</v>
      </c>
    </row>
    <row r="21" spans="1:3">
      <c r="A21" s="4" t="s">
        <v>325</v>
      </c>
    </row>
    <row r="22" spans="1:3">
      <c r="A22" s="3" t="s">
        <v>317</v>
      </c>
    </row>
    <row r="23" spans="1:3">
      <c r="A23" s="4" t="s">
        <v>321</v>
      </c>
      <c r="B23" s="5" t="n">
        <v>38336</v>
      </c>
      <c r="C23" s="7" t="n">
        <v>56601</v>
      </c>
    </row>
    <row r="24" spans="1:3">
      <c r="A24" s="4" t="s">
        <v>326</v>
      </c>
    </row>
    <row r="25" spans="1:3">
      <c r="A25" s="3" t="s">
        <v>318</v>
      </c>
    </row>
    <row r="26" spans="1:3">
      <c r="A26" s="4" t="s">
        <v>319</v>
      </c>
      <c r="B26" s="5" t="n">
        <v>2238</v>
      </c>
    </row>
    <row r="27" spans="1:3">
      <c r="A27" s="4" t="s">
        <v>46</v>
      </c>
      <c r="B27" s="7" t="n">
        <v>22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328</v>
      </c>
      <c r="C1" s="2" t="s">
        <v>1</v>
      </c>
    </row>
    <row r="2" spans="1:3">
      <c r="B2" s="2" t="s">
        <v>32</v>
      </c>
      <c r="C2" s="2" t="s">
        <v>2</v>
      </c>
    </row>
    <row r="3" spans="1:3">
      <c r="A3" s="3" t="s">
        <v>329</v>
      </c>
    </row>
    <row r="4" spans="1:3">
      <c r="A4" s="4" t="s">
        <v>330</v>
      </c>
      <c r="B4" s="4" t="s">
        <v>331</v>
      </c>
      <c r="C4" s="4" t="s">
        <v>331</v>
      </c>
    </row>
    <row r="5" spans="1:3">
      <c r="A5" s="4" t="s">
        <v>46</v>
      </c>
      <c r="C5" s="6" t="n">
        <v>2.2</v>
      </c>
    </row>
    <row r="6" spans="1:3">
      <c r="A6" s="4" t="s">
        <v>332</v>
      </c>
    </row>
    <row r="7" spans="1:3">
      <c r="A7" s="3" t="s">
        <v>329</v>
      </c>
    </row>
    <row r="8" spans="1:3">
      <c r="A8" s="4" t="s">
        <v>333</v>
      </c>
      <c r="C8" s="4" t="s">
        <v>334</v>
      </c>
    </row>
    <row r="9" spans="1:3">
      <c r="A9" s="4" t="s">
        <v>335</v>
      </c>
    </row>
    <row r="10" spans="1:3">
      <c r="A10" s="3" t="s">
        <v>329</v>
      </c>
    </row>
    <row r="11" spans="1:3">
      <c r="A11" s="4" t="s">
        <v>333</v>
      </c>
      <c r="C11" s="4" t="s">
        <v>336</v>
      </c>
    </row>
    <row r="12" spans="1:3">
      <c r="A12" s="4" t="s">
        <v>337</v>
      </c>
    </row>
    <row r="13" spans="1:3">
      <c r="A13" s="3" t="s">
        <v>329</v>
      </c>
    </row>
    <row r="14" spans="1:3">
      <c r="A14" s="4" t="s">
        <v>333</v>
      </c>
      <c r="C1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329</v>
      </c>
    </row>
    <row r="4" spans="1:2">
      <c r="A4" s="4" t="s">
        <v>340</v>
      </c>
      <c r="B4" s="7" t="n">
        <v>2238</v>
      </c>
    </row>
    <row r="5" spans="1:2">
      <c r="A5" s="4" t="s">
        <v>341</v>
      </c>
      <c r="B5" s="7" t="n">
        <v>2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2</v>
      </c>
      <c r="B1" s="2" t="s">
        <v>2</v>
      </c>
      <c r="C1" s="2" t="s">
        <v>32</v>
      </c>
    </row>
    <row r="2" spans="1:3">
      <c r="A2" s="4" t="s">
        <v>343</v>
      </c>
    </row>
    <row r="3" spans="1:3">
      <c r="A3" s="3" t="s">
        <v>40</v>
      </c>
    </row>
    <row r="4" spans="1:3">
      <c r="A4" s="4" t="s">
        <v>344</v>
      </c>
      <c r="B4" s="7" t="n">
        <v>260000</v>
      </c>
      <c r="C4" s="7" t="n">
        <v>2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3440</v>
      </c>
      <c r="C4" s="7" t="n">
        <v>1747</v>
      </c>
      <c r="D4" s="7" t="n">
        <v>599</v>
      </c>
    </row>
    <row r="5" spans="1:4">
      <c r="A5" s="4" t="s">
        <v>77</v>
      </c>
      <c r="B5" s="5" t="n">
        <v>1226</v>
      </c>
      <c r="C5" s="5" t="n">
        <v>2333</v>
      </c>
      <c r="D5" s="5" t="n">
        <v>2214</v>
      </c>
    </row>
    <row r="6" spans="1:4">
      <c r="A6" s="4" t="s">
        <v>78</v>
      </c>
      <c r="B6" s="5" t="n">
        <v>4666</v>
      </c>
      <c r="C6" s="5" t="n">
        <v>4080</v>
      </c>
      <c r="D6" s="5" t="n">
        <v>2813</v>
      </c>
    </row>
    <row r="7" spans="1:4">
      <c r="A7" s="3" t="s">
        <v>79</v>
      </c>
    </row>
    <row r="8" spans="1:4">
      <c r="A8" s="4" t="s">
        <v>80</v>
      </c>
      <c r="B8" s="5" t="n">
        <v>12028</v>
      </c>
      <c r="C8" s="5" t="n">
        <v>6872</v>
      </c>
      <c r="D8" s="5" t="n">
        <v>1740</v>
      </c>
    </row>
    <row r="9" spans="1:4">
      <c r="A9" s="4" t="s">
        <v>81</v>
      </c>
      <c r="B9" s="5" t="n">
        <v>23733</v>
      </c>
      <c r="C9" s="5" t="n">
        <v>24009</v>
      </c>
      <c r="D9" s="5" t="n">
        <v>25362</v>
      </c>
    </row>
    <row r="10" spans="1:4">
      <c r="A10" s="4" t="s">
        <v>82</v>
      </c>
      <c r="B10" s="5" t="n">
        <v>22757</v>
      </c>
      <c r="C10" s="5" t="n">
        <v>24077</v>
      </c>
      <c r="D10" s="5" t="n">
        <v>19094</v>
      </c>
    </row>
    <row r="11" spans="1:4">
      <c r="A11" s="4" t="s">
        <v>83</v>
      </c>
      <c r="B11" s="5" t="n">
        <v>58518</v>
      </c>
      <c r="C11" s="5" t="n">
        <v>54958</v>
      </c>
      <c r="D11" s="5" t="n">
        <v>46196</v>
      </c>
    </row>
    <row r="12" spans="1:4">
      <c r="A12" s="4" t="s">
        <v>84</v>
      </c>
      <c r="B12" s="5" t="n">
        <v>-53852</v>
      </c>
      <c r="C12" s="5" t="n">
        <v>-50878</v>
      </c>
      <c r="D12" s="5" t="n">
        <v>-43383</v>
      </c>
    </row>
    <row r="13" spans="1:4">
      <c r="A13" s="4" t="s">
        <v>85</v>
      </c>
      <c r="B13" s="5" t="n">
        <v>-8907</v>
      </c>
      <c r="C13" s="5" t="n">
        <v>-4098</v>
      </c>
      <c r="D13" s="5" t="n">
        <v>-1967</v>
      </c>
    </row>
    <row r="14" spans="1:4">
      <c r="A14" s="4" t="s">
        <v>86</v>
      </c>
      <c r="B14" s="5" t="n">
        <v>331</v>
      </c>
      <c r="C14" s="5" t="n">
        <v>172</v>
      </c>
      <c r="D14" s="5" t="n">
        <v>60</v>
      </c>
    </row>
    <row r="15" spans="1:4">
      <c r="A15" s="4" t="s">
        <v>87</v>
      </c>
      <c r="B15" s="7" t="n">
        <v>-62428</v>
      </c>
      <c r="C15" s="7" t="n">
        <v>-54804</v>
      </c>
      <c r="D15" s="7" t="n">
        <v>-45290</v>
      </c>
    </row>
    <row r="16" spans="1:4">
      <c r="A16" s="4" t="s">
        <v>88</v>
      </c>
      <c r="B16" s="9" t="n">
        <v>-1.94</v>
      </c>
      <c r="C16" s="9" t="n">
        <v>-2.11</v>
      </c>
      <c r="D16" s="9" t="n">
        <v>-2.21</v>
      </c>
    </row>
    <row r="17" spans="1:4">
      <c r="A17" s="4" t="s">
        <v>89</v>
      </c>
      <c r="B17" s="5" t="n">
        <v>32131512</v>
      </c>
      <c r="C17" s="5" t="n">
        <v>26015751</v>
      </c>
      <c r="D17" s="5" t="n">
        <v>205017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3" t="s">
        <v>346</v>
      </c>
    </row>
    <row r="4" spans="1:3">
      <c r="A4" s="4" t="s">
        <v>347</v>
      </c>
      <c r="B4" s="7" t="n">
        <v>19139</v>
      </c>
      <c r="C4" s="7" t="n">
        <v>20655</v>
      </c>
    </row>
    <row r="5" spans="1:3">
      <c r="A5" s="4" t="s">
        <v>348</v>
      </c>
      <c r="B5" s="5" t="n">
        <v>-9124</v>
      </c>
      <c r="C5" s="5" t="n">
        <v>-7066</v>
      </c>
    </row>
    <row r="6" spans="1:3">
      <c r="A6" s="4" t="s">
        <v>39</v>
      </c>
      <c r="B6" s="7" t="n">
        <v>10015</v>
      </c>
      <c r="C6" s="5" t="n">
        <v>13589</v>
      </c>
    </row>
    <row r="7" spans="1:3">
      <c r="A7" s="4" t="s">
        <v>349</v>
      </c>
    </row>
    <row r="8" spans="1:3">
      <c r="A8" s="3" t="s">
        <v>346</v>
      </c>
    </row>
    <row r="9" spans="1:3">
      <c r="A9" s="4" t="s">
        <v>350</v>
      </c>
      <c r="B9" s="4" t="s">
        <v>351</v>
      </c>
    </row>
    <row r="10" spans="1:3">
      <c r="A10" s="4" t="s">
        <v>347</v>
      </c>
      <c r="B10" s="7" t="n">
        <v>409</v>
      </c>
      <c r="C10" s="5" t="n">
        <v>409</v>
      </c>
    </row>
    <row r="11" spans="1:3">
      <c r="A11" s="4" t="s">
        <v>352</v>
      </c>
    </row>
    <row r="12" spans="1:3">
      <c r="A12" s="3" t="s">
        <v>346</v>
      </c>
    </row>
    <row r="13" spans="1:3">
      <c r="A13" s="4" t="s">
        <v>350</v>
      </c>
      <c r="B13" s="4" t="s">
        <v>351</v>
      </c>
    </row>
    <row r="14" spans="1:3">
      <c r="A14" s="4" t="s">
        <v>347</v>
      </c>
      <c r="B14" s="7" t="n">
        <v>743</v>
      </c>
      <c r="C14" s="5" t="n">
        <v>708</v>
      </c>
    </row>
    <row r="15" spans="1:3">
      <c r="A15" s="4" t="s">
        <v>353</v>
      </c>
    </row>
    <row r="16" spans="1:3">
      <c r="A16" s="3" t="s">
        <v>346</v>
      </c>
    </row>
    <row r="17" spans="1:3">
      <c r="A17" s="4" t="s">
        <v>350</v>
      </c>
      <c r="B17" s="4" t="s">
        <v>354</v>
      </c>
    </row>
    <row r="18" spans="1:3">
      <c r="A18" s="4" t="s">
        <v>347</v>
      </c>
      <c r="B18" s="7" t="n">
        <v>4224</v>
      </c>
      <c r="C18" s="5" t="n">
        <v>4516</v>
      </c>
    </row>
    <row r="19" spans="1:3">
      <c r="A19" s="4" t="s">
        <v>355</v>
      </c>
    </row>
    <row r="20" spans="1:3">
      <c r="A20" s="3" t="s">
        <v>346</v>
      </c>
    </row>
    <row r="21" spans="1:3">
      <c r="A21" s="4" t="s">
        <v>347</v>
      </c>
      <c r="B21" s="7" t="n">
        <v>200</v>
      </c>
      <c r="C21" s="5" t="n">
        <v>200</v>
      </c>
    </row>
    <row r="22" spans="1:3">
      <c r="A22" s="4" t="s">
        <v>356</v>
      </c>
    </row>
    <row r="23" spans="1:3">
      <c r="A23" s="3" t="s">
        <v>346</v>
      </c>
    </row>
    <row r="24" spans="1:3">
      <c r="A24" s="4" t="s">
        <v>350</v>
      </c>
      <c r="B24" s="4" t="s">
        <v>354</v>
      </c>
    </row>
    <row r="25" spans="1:3">
      <c r="A25" s="4" t="s">
        <v>357</v>
      </c>
    </row>
    <row r="26" spans="1:3">
      <c r="A26" s="3" t="s">
        <v>346</v>
      </c>
    </row>
    <row r="27" spans="1:3">
      <c r="A27" s="4" t="s">
        <v>350</v>
      </c>
      <c r="B27" s="4" t="s">
        <v>358</v>
      </c>
    </row>
    <row r="28" spans="1:3">
      <c r="A28" s="4" t="s">
        <v>359</v>
      </c>
    </row>
    <row r="29" spans="1:3">
      <c r="A29" s="3" t="s">
        <v>346</v>
      </c>
    </row>
    <row r="30" spans="1:3">
      <c r="A30" s="4" t="s">
        <v>350</v>
      </c>
      <c r="B30" s="4" t="s">
        <v>354</v>
      </c>
    </row>
    <row r="31" spans="1:3">
      <c r="A31" s="4" t="s">
        <v>347</v>
      </c>
      <c r="B31" s="7" t="n">
        <v>910</v>
      </c>
      <c r="C31" s="5" t="n">
        <v>897</v>
      </c>
    </row>
    <row r="32" spans="1:3">
      <c r="A32" s="4" t="s">
        <v>360</v>
      </c>
    </row>
    <row r="33" spans="1:3">
      <c r="A33" s="3" t="s">
        <v>346</v>
      </c>
    </row>
    <row r="34" spans="1:3">
      <c r="A34" s="4" t="s">
        <v>350</v>
      </c>
      <c r="B34" s="4" t="s">
        <v>361</v>
      </c>
    </row>
    <row r="35" spans="1:3">
      <c r="A35" s="4" t="s">
        <v>347</v>
      </c>
      <c r="B35" s="7" t="n">
        <v>255</v>
      </c>
      <c r="C35" s="5" t="n">
        <v>154</v>
      </c>
    </row>
    <row r="36" spans="1:3">
      <c r="A36" s="4" t="s">
        <v>362</v>
      </c>
    </row>
    <row r="37" spans="1:3">
      <c r="A37" s="3" t="s">
        <v>346</v>
      </c>
    </row>
    <row r="38" spans="1:3">
      <c r="A38" s="4" t="s">
        <v>350</v>
      </c>
      <c r="B38" s="4" t="s">
        <v>354</v>
      </c>
    </row>
    <row r="39" spans="1:3">
      <c r="A39" s="4" t="s">
        <v>347</v>
      </c>
      <c r="B39" s="7" t="n">
        <v>7370</v>
      </c>
      <c r="C39" s="5" t="n">
        <v>9119</v>
      </c>
    </row>
    <row r="40" spans="1:3">
      <c r="A40" s="4" t="s">
        <v>363</v>
      </c>
    </row>
    <row r="41" spans="1:3">
      <c r="A41" s="3" t="s">
        <v>346</v>
      </c>
    </row>
    <row r="42" spans="1:3">
      <c r="A42" s="4" t="s">
        <v>347</v>
      </c>
      <c r="B42" s="5" t="n">
        <v>3437</v>
      </c>
      <c r="C42" s="5" t="n">
        <v>3353</v>
      </c>
    </row>
    <row r="43" spans="1:3">
      <c r="A43" s="4" t="s">
        <v>364</v>
      </c>
    </row>
    <row r="44" spans="1:3">
      <c r="A44" s="3" t="s">
        <v>346</v>
      </c>
    </row>
    <row r="45" spans="1:3">
      <c r="A45" s="4" t="s">
        <v>347</v>
      </c>
      <c r="B45" s="7" t="n">
        <v>1591</v>
      </c>
      <c r="C45" s="7" t="n">
        <v>1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5</v>
      </c>
      <c r="B1" s="2" t="s">
        <v>274</v>
      </c>
      <c r="C1" s="2" t="s">
        <v>1</v>
      </c>
    </row>
    <row r="2" spans="1:5">
      <c r="B2" s="2" t="s">
        <v>2</v>
      </c>
      <c r="C2" s="2" t="s">
        <v>2</v>
      </c>
      <c r="D2" s="2" t="s">
        <v>32</v>
      </c>
      <c r="E2" s="2" t="s">
        <v>74</v>
      </c>
    </row>
    <row r="3" spans="1:5">
      <c r="A3" s="3" t="s">
        <v>366</v>
      </c>
    </row>
    <row r="4" spans="1:5">
      <c r="A4" s="4" t="s">
        <v>116</v>
      </c>
      <c r="C4" s="7" t="n">
        <v>2940</v>
      </c>
      <c r="D4" s="7" t="n">
        <v>2280</v>
      </c>
      <c r="E4" s="7" t="n">
        <v>1465</v>
      </c>
    </row>
    <row r="5" spans="1:5">
      <c r="A5" s="4" t="s">
        <v>367</v>
      </c>
      <c r="C5" s="7" t="n">
        <v>585</v>
      </c>
    </row>
    <row r="6" spans="1:5">
      <c r="A6" s="4" t="s">
        <v>368</v>
      </c>
    </row>
    <row r="7" spans="1:5">
      <c r="A7" s="3" t="s">
        <v>366</v>
      </c>
    </row>
    <row r="8" spans="1:5">
      <c r="A8" s="4" t="s">
        <v>369</v>
      </c>
      <c r="C8" s="4" t="s">
        <v>354</v>
      </c>
    </row>
    <row r="9" spans="1:5">
      <c r="A9" s="4" t="s">
        <v>370</v>
      </c>
      <c r="C9" s="7" t="n">
        <v>1000</v>
      </c>
      <c r="D9" s="7" t="n">
        <v>600</v>
      </c>
    </row>
    <row r="10" spans="1:5">
      <c r="A10" s="4" t="s">
        <v>362</v>
      </c>
    </row>
    <row r="11" spans="1:5">
      <c r="A11" s="3" t="s">
        <v>366</v>
      </c>
    </row>
    <row r="12" spans="1:5">
      <c r="A12" s="4" t="s">
        <v>369</v>
      </c>
      <c r="C12" s="4" t="s">
        <v>354</v>
      </c>
    </row>
    <row r="13" spans="1:5">
      <c r="A13" s="4" t="s">
        <v>371</v>
      </c>
      <c r="B13" s="7" t="n">
        <v>26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373</v>
      </c>
    </row>
    <row r="3" spans="1:3">
      <c r="A3" s="4" t="s">
        <v>374</v>
      </c>
      <c r="B3" s="7" t="n">
        <v>2793</v>
      </c>
      <c r="C3" s="7" t="n">
        <v>2479</v>
      </c>
    </row>
    <row r="4" spans="1:3">
      <c r="A4" s="4" t="s">
        <v>375</v>
      </c>
      <c r="B4" s="5" t="n">
        <v>818</v>
      </c>
      <c r="C4" s="5" t="n">
        <v>846</v>
      </c>
    </row>
    <row r="5" spans="1:3">
      <c r="A5" s="4" t="s">
        <v>376</v>
      </c>
      <c r="B5" s="5" t="n">
        <v>1018</v>
      </c>
      <c r="C5" s="5" t="n">
        <v>884</v>
      </c>
    </row>
    <row r="6" spans="1:3">
      <c r="A6" s="4" t="s">
        <v>377</v>
      </c>
      <c r="B6" s="5" t="n">
        <v>1589</v>
      </c>
      <c r="C6" s="5" t="n">
        <v>699</v>
      </c>
    </row>
    <row r="7" spans="1:3">
      <c r="A7" s="4" t="s">
        <v>378</v>
      </c>
      <c r="B7" s="7" t="n">
        <v>6218</v>
      </c>
      <c r="C7" s="7" t="n">
        <v>49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39</v>
      </c>
    </row>
    <row r="2" spans="1:2">
      <c r="A2" s="3" t="s">
        <v>380</v>
      </c>
    </row>
    <row r="3" spans="1:2">
      <c r="A3" s="5" t="n">
        <v>2018</v>
      </c>
      <c r="B3" s="7" t="n">
        <v>47483</v>
      </c>
    </row>
    <row r="4" spans="1:2">
      <c r="A4" s="5" t="n">
        <v>2019</v>
      </c>
      <c r="B4" s="5" t="n">
        <v>1015</v>
      </c>
    </row>
    <row r="5" spans="1:2">
      <c r="A5" s="4" t="s">
        <v>381</v>
      </c>
      <c r="B5" s="5" t="n">
        <v>48498</v>
      </c>
    </row>
    <row r="6" spans="1:2">
      <c r="A6" s="4" t="s">
        <v>382</v>
      </c>
      <c r="B6" s="5" t="n">
        <v>-4347</v>
      </c>
    </row>
    <row r="7" spans="1:2">
      <c r="A7" s="4" t="s">
        <v>383</v>
      </c>
      <c r="B7" s="5" t="n">
        <v>-2448</v>
      </c>
    </row>
    <row r="8" spans="1:2">
      <c r="A8" s="4" t="s">
        <v>384</v>
      </c>
      <c r="B8" s="7" t="n">
        <v>417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37"/>
    <col customWidth="1" max="5" min="5" width="21"/>
    <col customWidth="1" max="6" min="6" width="21"/>
    <col customWidth="1" max="7" min="7" width="21"/>
    <col customWidth="1" max="8" min="8" width="21"/>
    <col customWidth="1" max="9" min="9" width="21"/>
  </cols>
  <sheetData>
    <row r="1" spans="1:9">
      <c r="A1" s="1" t="s">
        <v>385</v>
      </c>
      <c r="B1" s="2" t="s">
        <v>328</v>
      </c>
      <c r="C1" s="2" t="s">
        <v>1</v>
      </c>
    </row>
    <row r="2" spans="1:9">
      <c r="B2" s="2" t="s">
        <v>386</v>
      </c>
      <c r="C2" s="2" t="s">
        <v>339</v>
      </c>
      <c r="D2" s="2" t="s">
        <v>387</v>
      </c>
      <c r="E2" s="2" t="s">
        <v>285</v>
      </c>
      <c r="F2" s="2" t="s">
        <v>388</v>
      </c>
      <c r="G2" s="2" t="s">
        <v>389</v>
      </c>
      <c r="H2" s="2" t="s">
        <v>390</v>
      </c>
      <c r="I2" s="2" t="s">
        <v>391</v>
      </c>
    </row>
    <row r="3" spans="1:9">
      <c r="A3" s="3" t="s">
        <v>392</v>
      </c>
    </row>
    <row r="4" spans="1:9">
      <c r="A4" s="4" t="s">
        <v>393</v>
      </c>
      <c r="D4" s="7" t="n">
        <v>43803000</v>
      </c>
      <c r="E4" s="7" t="n">
        <v>10000000</v>
      </c>
    </row>
    <row r="5" spans="1:9">
      <c r="A5" s="4" t="s">
        <v>136</v>
      </c>
      <c r="C5" s="7" t="n">
        <v>1194000</v>
      </c>
      <c r="D5" s="7" t="n">
        <v>32404000</v>
      </c>
      <c r="E5" s="7" t="n">
        <v>309000</v>
      </c>
    </row>
    <row r="6" spans="1:9">
      <c r="A6" s="4" t="s">
        <v>92</v>
      </c>
    </row>
    <row r="7" spans="1:9">
      <c r="A7" s="3" t="s">
        <v>392</v>
      </c>
    </row>
    <row r="8" spans="1:9">
      <c r="A8" s="4" t="s">
        <v>394</v>
      </c>
      <c r="B8" s="5" t="n">
        <v>4</v>
      </c>
    </row>
    <row r="9" spans="1:9">
      <c r="A9" s="4" t="s">
        <v>395</v>
      </c>
      <c r="B9" s="5" t="n">
        <v>528958</v>
      </c>
      <c r="D9" s="5" t="n">
        <v>528958</v>
      </c>
    </row>
    <row r="10" spans="1:9">
      <c r="A10" s="4" t="s">
        <v>396</v>
      </c>
      <c r="B10" s="9" t="n">
        <v>8.06</v>
      </c>
      <c r="D10" s="9" t="n">
        <v>8.06</v>
      </c>
    </row>
    <row r="11" spans="1:9">
      <c r="A11" s="4" t="s">
        <v>397</v>
      </c>
      <c r="B11" s="7" t="n">
        <v>1800000</v>
      </c>
      <c r="D11" s="7" t="n">
        <v>1800000</v>
      </c>
      <c r="I11" s="7" t="n">
        <v>1800000</v>
      </c>
    </row>
    <row r="12" spans="1:9">
      <c r="A12" s="4" t="s">
        <v>398</v>
      </c>
    </row>
    <row r="13" spans="1:9">
      <c r="A13" s="3" t="s">
        <v>392</v>
      </c>
    </row>
    <row r="14" spans="1:9">
      <c r="A14" s="4" t="s">
        <v>136</v>
      </c>
      <c r="B14" s="5" t="n">
        <v>27500000</v>
      </c>
    </row>
    <row r="15" spans="1:9">
      <c r="A15" s="4" t="s">
        <v>399</v>
      </c>
    </row>
    <row r="16" spans="1:9">
      <c r="A16" s="3" t="s">
        <v>392</v>
      </c>
    </row>
    <row r="17" spans="1:9">
      <c r="A17" s="4" t="s">
        <v>136</v>
      </c>
      <c r="B17" s="5" t="n">
        <v>500000</v>
      </c>
    </row>
    <row r="18" spans="1:9">
      <c r="A18" s="4" t="s">
        <v>400</v>
      </c>
    </row>
    <row r="19" spans="1:9">
      <c r="A19" s="3" t="s">
        <v>392</v>
      </c>
    </row>
    <row r="20" spans="1:9">
      <c r="A20" s="4" t="s">
        <v>401</v>
      </c>
      <c r="C20" s="5" t="n">
        <v>5800000</v>
      </c>
    </row>
    <row r="21" spans="1:9">
      <c r="A21" s="4" t="s">
        <v>402</v>
      </c>
      <c r="C21" s="5" t="n">
        <v>23000000</v>
      </c>
    </row>
    <row r="22" spans="1:9">
      <c r="A22" s="4" t="s">
        <v>403</v>
      </c>
      <c r="C22" s="7" t="n">
        <v>17200000</v>
      </c>
    </row>
    <row r="23" spans="1:9">
      <c r="A23" s="4" t="s">
        <v>404</v>
      </c>
      <c r="B23" s="5" t="n">
        <v>40000000</v>
      </c>
    </row>
    <row r="24" spans="1:9">
      <c r="A24" s="4" t="s">
        <v>405</v>
      </c>
      <c r="B24" s="7" t="n">
        <v>10000000</v>
      </c>
      <c r="D24" s="7" t="n">
        <v>10000000</v>
      </c>
    </row>
    <row r="25" spans="1:9">
      <c r="A25" s="4" t="s">
        <v>406</v>
      </c>
      <c r="B25" s="4" t="s">
        <v>407</v>
      </c>
    </row>
    <row r="26" spans="1:9">
      <c r="A26" s="4" t="s">
        <v>408</v>
      </c>
      <c r="B26" s="4" t="s">
        <v>351</v>
      </c>
    </row>
    <row r="27" spans="1:9">
      <c r="A27" s="4" t="s">
        <v>409</v>
      </c>
      <c r="B27" s="4" t="s">
        <v>290</v>
      </c>
    </row>
    <row r="28" spans="1:9">
      <c r="A28" s="4" t="s">
        <v>410</v>
      </c>
      <c r="B28" s="4" t="s">
        <v>411</v>
      </c>
      <c r="D28" s="4" t="s">
        <v>411</v>
      </c>
    </row>
    <row r="29" spans="1:9">
      <c r="A29" s="4" t="s">
        <v>412</v>
      </c>
      <c r="B29" s="4" t="s">
        <v>354</v>
      </c>
    </row>
    <row r="30" spans="1:9">
      <c r="A30" s="4" t="s">
        <v>330</v>
      </c>
      <c r="B30" s="4" t="s">
        <v>331</v>
      </c>
      <c r="C30" s="4" t="s">
        <v>331</v>
      </c>
    </row>
    <row r="31" spans="1:9">
      <c r="A31" s="4" t="s">
        <v>413</v>
      </c>
      <c r="G31" s="7" t="n">
        <v>3000000</v>
      </c>
      <c r="H31" s="7" t="n">
        <v>5000000</v>
      </c>
    </row>
    <row r="32" spans="1:9">
      <c r="A32" s="4" t="s">
        <v>414</v>
      </c>
      <c r="C32" s="7" t="n">
        <v>7000000</v>
      </c>
    </row>
    <row r="33" spans="1:9">
      <c r="A33" s="4" t="s">
        <v>46</v>
      </c>
      <c r="C33" s="7" t="n">
        <v>2200000</v>
      </c>
    </row>
    <row r="34" spans="1:9">
      <c r="A34" s="4" t="s">
        <v>393</v>
      </c>
      <c r="B34" s="7" t="n">
        <v>39200000</v>
      </c>
    </row>
    <row r="35" spans="1:9">
      <c r="A35" s="4" t="s">
        <v>415</v>
      </c>
      <c r="B35" s="7" t="n">
        <v>28000000</v>
      </c>
    </row>
    <row r="36" spans="1:9">
      <c r="A36" s="4" t="s">
        <v>416</v>
      </c>
    </row>
    <row r="37" spans="1:9">
      <c r="A37" s="3" t="s">
        <v>392</v>
      </c>
    </row>
    <row r="38" spans="1:9">
      <c r="A38" s="4" t="s">
        <v>405</v>
      </c>
      <c r="F38" s="7" t="n">
        <v>10000000</v>
      </c>
    </row>
    <row r="39" spans="1:9">
      <c r="A39" s="4" t="s">
        <v>417</v>
      </c>
    </row>
    <row r="40" spans="1:9">
      <c r="A40" s="3" t="s">
        <v>392</v>
      </c>
    </row>
    <row r="41" spans="1:9">
      <c r="A41" s="4" t="s">
        <v>418</v>
      </c>
      <c r="B41" s="4" t="s">
        <v>419</v>
      </c>
      <c r="D41" s="4" t="s">
        <v>419</v>
      </c>
    </row>
    <row r="42" spans="1:9">
      <c r="A42" s="4" t="s">
        <v>420</v>
      </c>
      <c r="B42" s="4" t="s">
        <v>331</v>
      </c>
    </row>
    <row r="43" spans="1:9">
      <c r="A43" s="4" t="s">
        <v>421</v>
      </c>
    </row>
    <row r="44" spans="1:9">
      <c r="A44" s="3" t="s">
        <v>392</v>
      </c>
    </row>
    <row r="45" spans="1:9">
      <c r="A45" s="4" t="s">
        <v>418</v>
      </c>
      <c r="B45" s="4" t="s">
        <v>422</v>
      </c>
      <c r="D45" s="4" t="s">
        <v>422</v>
      </c>
    </row>
    <row r="46" spans="1:9">
      <c r="A46" s="4" t="s">
        <v>420</v>
      </c>
      <c r="B46" s="4" t="s">
        <v>423</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24</v>
      </c>
      <c r="B1" s="2" t="s">
        <v>328</v>
      </c>
    </row>
    <row r="2" spans="1:4">
      <c r="B2" s="2" t="s">
        <v>425</v>
      </c>
      <c r="C2" s="2" t="s">
        <v>426</v>
      </c>
      <c r="D2" s="2" t="s">
        <v>427</v>
      </c>
    </row>
    <row r="3" spans="1:4">
      <c r="A3" s="3" t="s">
        <v>392</v>
      </c>
    </row>
    <row r="4" spans="1:4">
      <c r="A4" s="4" t="s">
        <v>428</v>
      </c>
      <c r="D4" s="7" t="n">
        <v>10000000</v>
      </c>
    </row>
    <row r="5" spans="1:4">
      <c r="A5" s="4" t="s">
        <v>429</v>
      </c>
      <c r="D5" s="7" t="n">
        <v>5000000</v>
      </c>
    </row>
    <row r="6" spans="1:4">
      <c r="A6" s="4" t="s">
        <v>430</v>
      </c>
      <c r="D6" s="4" t="s">
        <v>431</v>
      </c>
    </row>
    <row r="7" spans="1:4">
      <c r="A7" s="4" t="s">
        <v>432</v>
      </c>
      <c r="D7" s="4" t="s">
        <v>308</v>
      </c>
    </row>
    <row r="8" spans="1:4">
      <c r="A8" s="4" t="s">
        <v>433</v>
      </c>
      <c r="D8" s="4" t="s">
        <v>298</v>
      </c>
    </row>
    <row r="9" spans="1:4">
      <c r="A9" s="4" t="s">
        <v>434</v>
      </c>
      <c r="B9" s="7" t="n">
        <v>2500000</v>
      </c>
      <c r="C9" s="7" t="n">
        <v>2100000</v>
      </c>
    </row>
    <row r="10" spans="1:4">
      <c r="A10" s="4" t="s">
        <v>435</v>
      </c>
      <c r="B10" s="7" t="n">
        <v>79000</v>
      </c>
      <c r="C10" s="7" t="n">
        <v>67000</v>
      </c>
    </row>
    <row r="11" spans="1:4">
      <c r="A11" s="4" t="s">
        <v>436</v>
      </c>
      <c r="B11" s="5" t="n">
        <v>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 customWidth="1" max="5" min="5" width="21"/>
  </cols>
  <sheetData>
    <row r="1" spans="1:5">
      <c r="A1" s="1" t="s">
        <v>437</v>
      </c>
      <c r="B1" s="2" t="s">
        <v>438</v>
      </c>
      <c r="C1" s="2" t="s">
        <v>439</v>
      </c>
      <c r="D1" s="2" t="s">
        <v>440</v>
      </c>
      <c r="E1" s="2" t="s">
        <v>441</v>
      </c>
    </row>
    <row r="2" spans="1:5">
      <c r="A2" s="3" t="s">
        <v>442</v>
      </c>
    </row>
    <row r="3" spans="1:5">
      <c r="A3" s="4" t="s">
        <v>443</v>
      </c>
      <c r="D3" s="5" t="n">
        <v>1</v>
      </c>
    </row>
    <row r="4" spans="1:5">
      <c r="A4" s="4" t="s">
        <v>444</v>
      </c>
      <c r="E4" s="7" t="n">
        <v>39723</v>
      </c>
    </row>
    <row r="5" spans="1:5">
      <c r="A5" s="4" t="s">
        <v>445</v>
      </c>
    </row>
    <row r="6" spans="1:5">
      <c r="A6" s="3" t="s">
        <v>442</v>
      </c>
    </row>
    <row r="7" spans="1:5">
      <c r="A7" s="4" t="s">
        <v>446</v>
      </c>
      <c r="C7" s="5" t="n">
        <v>6055341</v>
      </c>
    </row>
    <row r="8" spans="1:5">
      <c r="A8" s="4" t="s">
        <v>447</v>
      </c>
      <c r="C8" s="9" t="n">
        <v>6.56</v>
      </c>
    </row>
    <row r="9" spans="1:5">
      <c r="A9" s="4" t="s">
        <v>444</v>
      </c>
      <c r="C9" s="7" t="n">
        <v>39700</v>
      </c>
    </row>
    <row r="10" spans="1:5">
      <c r="A10" s="4" t="s">
        <v>448</v>
      </c>
      <c r="C10" s="4" t="s">
        <v>449</v>
      </c>
    </row>
    <row r="11" spans="1:5">
      <c r="A11" s="4" t="s">
        <v>450</v>
      </c>
    </row>
    <row r="12" spans="1:5">
      <c r="A12" s="3" t="s">
        <v>442</v>
      </c>
    </row>
    <row r="13" spans="1:5">
      <c r="A13" s="4" t="s">
        <v>446</v>
      </c>
      <c r="B13" s="5" t="n">
        <v>5031250</v>
      </c>
    </row>
    <row r="14" spans="1:5">
      <c r="A14" s="4" t="s">
        <v>447</v>
      </c>
      <c r="B14" s="7" t="n">
        <v>4</v>
      </c>
    </row>
    <row r="15" spans="1:5">
      <c r="A15" s="4" t="s">
        <v>444</v>
      </c>
      <c r="B15" s="7" t="n">
        <v>20100</v>
      </c>
    </row>
    <row r="16" spans="1:5">
      <c r="A16" s="4" t="s">
        <v>451</v>
      </c>
      <c r="B16" s="7" t="n">
        <v>18800</v>
      </c>
    </row>
    <row r="17" spans="1:5">
      <c r="A17" s="4" t="s">
        <v>452</v>
      </c>
    </row>
    <row r="18" spans="1:5">
      <c r="A18" s="3" t="s">
        <v>442</v>
      </c>
    </row>
    <row r="19" spans="1:5">
      <c r="A19" s="4" t="s">
        <v>453</v>
      </c>
      <c r="D19" s="5" t="n">
        <v>3785083</v>
      </c>
    </row>
    <row r="20" spans="1:5">
      <c r="A20" s="4" t="s">
        <v>454</v>
      </c>
    </row>
    <row r="21" spans="1:5">
      <c r="A21" s="3" t="s">
        <v>442</v>
      </c>
    </row>
    <row r="22" spans="1:5">
      <c r="A22" s="4" t="s">
        <v>453</v>
      </c>
      <c r="D22" s="5" t="n">
        <v>12078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455</v>
      </c>
      <c r="B1" s="2" t="s">
        <v>1</v>
      </c>
    </row>
    <row r="2" spans="1:4">
      <c r="B2" s="2" t="s">
        <v>2</v>
      </c>
      <c r="C2" s="2" t="s">
        <v>32</v>
      </c>
      <c r="D2" s="2" t="s">
        <v>74</v>
      </c>
    </row>
    <row r="3" spans="1:4">
      <c r="A3" s="3" t="s">
        <v>456</v>
      </c>
    </row>
    <row r="4" spans="1:4">
      <c r="A4" s="4" t="s">
        <v>289</v>
      </c>
      <c r="B4" s="4" t="s">
        <v>290</v>
      </c>
    </row>
    <row r="5" spans="1:4">
      <c r="A5" s="4" t="s">
        <v>97</v>
      </c>
      <c r="B5" s="7" t="n">
        <v>4705000</v>
      </c>
      <c r="C5" s="7" t="n">
        <v>4730000</v>
      </c>
      <c r="D5" s="7" t="n">
        <v>4053000</v>
      </c>
    </row>
    <row r="6" spans="1:4">
      <c r="A6" s="4" t="s">
        <v>457</v>
      </c>
      <c r="B6" s="5" t="n">
        <v>3500000</v>
      </c>
      <c r="C6" s="5" t="n">
        <v>4900000</v>
      </c>
      <c r="D6" s="5" t="n">
        <v>4000000</v>
      </c>
    </row>
    <row r="7" spans="1:4">
      <c r="A7" s="4" t="s">
        <v>458</v>
      </c>
      <c r="B7" s="7" t="n">
        <v>5300000</v>
      </c>
    </row>
    <row r="8" spans="1:4">
      <c r="A8" s="4" t="s">
        <v>459</v>
      </c>
      <c r="B8" s="4" t="s">
        <v>460</v>
      </c>
    </row>
    <row r="9" spans="1:4">
      <c r="A9" s="4" t="s">
        <v>362</v>
      </c>
    </row>
    <row r="10" spans="1:4">
      <c r="A10" s="3" t="s">
        <v>456</v>
      </c>
    </row>
    <row r="11" spans="1:4">
      <c r="A11" s="4" t="s">
        <v>97</v>
      </c>
      <c r="B11" s="7" t="n">
        <v>100000</v>
      </c>
      <c r="C11" s="7" t="n">
        <v>100000</v>
      </c>
    </row>
    <row r="12" spans="1:4">
      <c r="A12" s="4" t="s">
        <v>461</v>
      </c>
    </row>
    <row r="13" spans="1:4">
      <c r="A13" s="3" t="s">
        <v>456</v>
      </c>
    </row>
    <row r="14" spans="1:4">
      <c r="A14" s="4" t="s">
        <v>462</v>
      </c>
      <c r="B14" s="5" t="n">
        <v>106066</v>
      </c>
    </row>
    <row r="15" spans="1:4">
      <c r="A15" s="4" t="s">
        <v>463</v>
      </c>
    </row>
    <row r="16" spans="1:4">
      <c r="A16" s="3" t="s">
        <v>456</v>
      </c>
    </row>
    <row r="17" spans="1:4">
      <c r="A17" s="4" t="s">
        <v>462</v>
      </c>
      <c r="C17" s="5" t="n">
        <v>146066</v>
      </c>
    </row>
    <row r="18" spans="1:4">
      <c r="A18" s="4" t="s">
        <v>464</v>
      </c>
      <c r="B18" s="5" t="n">
        <v>40000</v>
      </c>
    </row>
    <row r="19" spans="1:4">
      <c r="A19" s="4" t="s">
        <v>97</v>
      </c>
      <c r="B19" s="7" t="n">
        <v>0</v>
      </c>
    </row>
    <row r="20" spans="1:4">
      <c r="A20" s="4" t="s">
        <v>465</v>
      </c>
    </row>
    <row r="21" spans="1:4">
      <c r="A21" s="3" t="s">
        <v>456</v>
      </c>
    </row>
    <row r="22" spans="1:4">
      <c r="A22" s="4" t="s">
        <v>458</v>
      </c>
      <c r="B22" s="7" t="n">
        <v>2500000</v>
      </c>
    </row>
    <row r="23" spans="1:4">
      <c r="A23" s="4" t="s">
        <v>459</v>
      </c>
      <c r="B23" s="4" t="s">
        <v>466</v>
      </c>
    </row>
    <row r="24" spans="1:4">
      <c r="A24" s="4" t="s">
        <v>467</v>
      </c>
      <c r="B24" s="5" t="n">
        <v>116173</v>
      </c>
    </row>
    <row r="25" spans="1:4">
      <c r="A25" s="4" t="s">
        <v>468</v>
      </c>
    </row>
    <row r="26" spans="1:4">
      <c r="A26" s="3" t="s">
        <v>456</v>
      </c>
    </row>
    <row r="27" spans="1:4">
      <c r="A27" s="4" t="s">
        <v>469</v>
      </c>
      <c r="B27" s="5" t="n">
        <v>181403</v>
      </c>
    </row>
    <row r="28" spans="1:4">
      <c r="A28" s="4" t="s">
        <v>97</v>
      </c>
      <c r="B28" s="7" t="n">
        <v>200000</v>
      </c>
      <c r="C28" s="7" t="n">
        <v>300000</v>
      </c>
      <c r="D28" s="5" t="n">
        <v>200000</v>
      </c>
    </row>
    <row r="29" spans="1:4">
      <c r="A29" s="4" t="s">
        <v>470</v>
      </c>
      <c r="B29" s="4" t="s">
        <v>471</v>
      </c>
    </row>
    <row r="30" spans="1:4">
      <c r="A30" s="4" t="s">
        <v>472</v>
      </c>
      <c r="B30" s="7" t="n">
        <v>25000</v>
      </c>
    </row>
    <row r="31" spans="1:4">
      <c r="A31" s="4" t="s">
        <v>473</v>
      </c>
      <c r="B31" s="5" t="n">
        <v>220588</v>
      </c>
    </row>
    <row r="32" spans="1:4">
      <c r="A32" s="4" t="s">
        <v>474</v>
      </c>
      <c r="B32" s="4" t="s">
        <v>475</v>
      </c>
    </row>
    <row r="33" spans="1:4">
      <c r="A33" s="4" t="s">
        <v>476</v>
      </c>
    </row>
    <row r="34" spans="1:4">
      <c r="A34" s="3" t="s">
        <v>456</v>
      </c>
    </row>
    <row r="35" spans="1:4">
      <c r="A35" s="4" t="s">
        <v>477</v>
      </c>
      <c r="B35" s="5" t="n">
        <v>823529</v>
      </c>
    </row>
    <row r="36" spans="1:4">
      <c r="A36" s="4" t="s">
        <v>474</v>
      </c>
      <c r="B36" s="4" t="s">
        <v>331</v>
      </c>
    </row>
    <row r="37" spans="1:4">
      <c r="A37" s="4" t="s">
        <v>469</v>
      </c>
      <c r="B37" s="5" t="n">
        <v>1026422</v>
      </c>
    </row>
    <row r="38" spans="1:4">
      <c r="A38" s="4" t="s">
        <v>478</v>
      </c>
    </row>
    <row r="39" spans="1:4">
      <c r="A39" s="3" t="s">
        <v>456</v>
      </c>
    </row>
    <row r="40" spans="1:4">
      <c r="A40" s="4" t="s">
        <v>479</v>
      </c>
      <c r="B40" s="7" t="n">
        <v>2700000</v>
      </c>
      <c r="C40" s="7" t="n">
        <v>7000000</v>
      </c>
      <c r="D40" s="7" t="n">
        <v>10100000</v>
      </c>
    </row>
    <row r="41" spans="1:4">
      <c r="A41" s="4" t="s">
        <v>478</v>
      </c>
    </row>
    <row r="42" spans="1:4">
      <c r="A42" s="3" t="s">
        <v>456</v>
      </c>
    </row>
    <row r="43" spans="1:4">
      <c r="A43" s="4" t="s">
        <v>462</v>
      </c>
      <c r="B43" s="5" t="n">
        <v>3785083</v>
      </c>
      <c r="C43" s="5" t="n">
        <v>4042627</v>
      </c>
    </row>
    <row r="44" spans="1:4">
      <c r="A44" s="4" t="s">
        <v>464</v>
      </c>
      <c r="B44" s="5" t="n">
        <v>587040</v>
      </c>
    </row>
    <row r="45" spans="1:4">
      <c r="A45" s="4" t="s">
        <v>480</v>
      </c>
      <c r="B45" s="9" t="n">
        <v>2.95</v>
      </c>
      <c r="C45" s="9" t="n">
        <v>4.68</v>
      </c>
      <c r="D45" s="9" t="n">
        <v>8.42</v>
      </c>
    </row>
    <row r="46" spans="1:4">
      <c r="A46" s="4" t="s">
        <v>481</v>
      </c>
    </row>
    <row r="47" spans="1:4">
      <c r="A47" s="3" t="s">
        <v>456</v>
      </c>
    </row>
    <row r="48" spans="1:4">
      <c r="A48" s="4" t="s">
        <v>479</v>
      </c>
      <c r="B48" s="7" t="n">
        <v>2900000</v>
      </c>
    </row>
    <row r="49" spans="1:4">
      <c r="A49" s="4" t="s">
        <v>482</v>
      </c>
    </row>
    <row r="50" spans="1:4">
      <c r="A50" s="3" t="s">
        <v>456</v>
      </c>
    </row>
    <row r="51" spans="1:4">
      <c r="A51" s="4" t="s">
        <v>483</v>
      </c>
      <c r="B51" s="4" t="s">
        <v>484</v>
      </c>
    </row>
    <row r="52" spans="1:4">
      <c r="A52" s="4" t="s">
        <v>289</v>
      </c>
      <c r="B52" s="4" t="s">
        <v>290</v>
      </c>
    </row>
    <row r="53" spans="1:4">
      <c r="A53" s="4" t="s">
        <v>485</v>
      </c>
    </row>
    <row r="54" spans="1:4">
      <c r="A54" s="3" t="s">
        <v>456</v>
      </c>
    </row>
    <row r="55" spans="1:4">
      <c r="A55" s="4" t="s">
        <v>483</v>
      </c>
      <c r="B55" s="4" t="s">
        <v>484</v>
      </c>
    </row>
    <row r="56" spans="1:4">
      <c r="A56" s="4" t="s">
        <v>289</v>
      </c>
      <c r="B56" s="4" t="s">
        <v>2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86</v>
      </c>
      <c r="B1" s="2" t="s">
        <v>1</v>
      </c>
    </row>
    <row r="2" spans="1:3">
      <c r="B2" s="2" t="s">
        <v>2</v>
      </c>
      <c r="C2" s="2" t="s">
        <v>32</v>
      </c>
    </row>
    <row r="3" spans="1:3">
      <c r="A3" s="3" t="s">
        <v>456</v>
      </c>
    </row>
    <row r="4" spans="1:3">
      <c r="A4" s="4" t="s">
        <v>487</v>
      </c>
      <c r="B4" s="5" t="n">
        <v>4042627</v>
      </c>
    </row>
    <row r="5" spans="1:3">
      <c r="A5" s="4" t="s">
        <v>488</v>
      </c>
      <c r="B5" s="5" t="n">
        <v>903200</v>
      </c>
    </row>
    <row r="6" spans="1:3">
      <c r="A6" s="4" t="s">
        <v>489</v>
      </c>
      <c r="B6" s="5" t="n">
        <v>-223352</v>
      </c>
    </row>
    <row r="7" spans="1:3">
      <c r="A7" s="4" t="s">
        <v>490</v>
      </c>
      <c r="B7" s="5" t="n">
        <v>-587040</v>
      </c>
    </row>
    <row r="8" spans="1:3">
      <c r="A8" s="4" t="s">
        <v>491</v>
      </c>
      <c r="B8" s="5" t="n">
        <v>-350352</v>
      </c>
    </row>
    <row r="9" spans="1:3">
      <c r="A9" s="4" t="s">
        <v>492</v>
      </c>
      <c r="B9" s="5" t="n">
        <v>3785083</v>
      </c>
      <c r="C9" s="5" t="n">
        <v>4042627</v>
      </c>
    </row>
    <row r="10" spans="1:3">
      <c r="A10" s="4" t="s">
        <v>493</v>
      </c>
      <c r="B10" s="5" t="n">
        <v>2327392</v>
      </c>
    </row>
    <row r="11" spans="1:3">
      <c r="A11" s="4" t="s">
        <v>494</v>
      </c>
      <c r="B11" s="5" t="n">
        <v>3598126</v>
      </c>
    </row>
    <row r="12" spans="1:3">
      <c r="A12" s="4" t="s">
        <v>495</v>
      </c>
      <c r="B12" s="9" t="n">
        <v>8.199999999999999</v>
      </c>
    </row>
    <row r="13" spans="1:3">
      <c r="A13" s="4" t="s">
        <v>496</v>
      </c>
      <c r="B13" s="10" t="n">
        <v>5.07</v>
      </c>
    </row>
    <row r="14" spans="1:3">
      <c r="A14" s="4" t="s">
        <v>497</v>
      </c>
      <c r="B14" s="10" t="n">
        <v>2.36</v>
      </c>
    </row>
    <row r="15" spans="1:3">
      <c r="A15" s="4" t="s">
        <v>498</v>
      </c>
      <c r="B15" s="10" t="n">
        <v>9.119999999999999</v>
      </c>
    </row>
    <row r="16" spans="1:3">
      <c r="A16" s="4" t="s">
        <v>499</v>
      </c>
      <c r="B16" s="10" t="n">
        <v>11.96</v>
      </c>
    </row>
    <row r="17" spans="1:3">
      <c r="A17" s="4" t="s">
        <v>500</v>
      </c>
      <c r="B17" s="10" t="n">
        <v>7.31</v>
      </c>
      <c r="C17" s="9" t="n">
        <v>8.199999999999999</v>
      </c>
    </row>
    <row r="18" spans="1:3">
      <c r="A18" s="4" t="s">
        <v>501</v>
      </c>
      <c r="B18" s="10" t="n">
        <v>7.19</v>
      </c>
    </row>
    <row r="19" spans="1:3">
      <c r="A19" s="4" t="s">
        <v>502</v>
      </c>
      <c r="B19" s="9" t="n">
        <v>7.35</v>
      </c>
    </row>
    <row r="20" spans="1:3">
      <c r="A20" s="4" t="s">
        <v>503</v>
      </c>
      <c r="B20" s="4" t="s">
        <v>504</v>
      </c>
      <c r="C20" s="4" t="s">
        <v>505</v>
      </c>
    </row>
    <row r="21" spans="1:3">
      <c r="A21" s="4" t="s">
        <v>506</v>
      </c>
      <c r="B21" s="4" t="s">
        <v>507</v>
      </c>
    </row>
    <row r="22" spans="1:3">
      <c r="A22" s="4" t="s">
        <v>508</v>
      </c>
      <c r="B22" s="4" t="s">
        <v>509</v>
      </c>
    </row>
    <row r="23" spans="1:3">
      <c r="A23" s="4" t="s">
        <v>510</v>
      </c>
      <c r="B23" s="7" t="n">
        <v>4091</v>
      </c>
    </row>
    <row r="24" spans="1:3">
      <c r="A24" s="4" t="s">
        <v>511</v>
      </c>
      <c r="B24" s="5" t="n">
        <v>553</v>
      </c>
    </row>
    <row r="25" spans="1:3">
      <c r="A25" s="4" t="s">
        <v>512</v>
      </c>
      <c r="B25" s="5" t="n">
        <v>1989</v>
      </c>
      <c r="C25" s="7" t="n">
        <v>4091</v>
      </c>
    </row>
    <row r="26" spans="1:3">
      <c r="A26" s="4" t="s">
        <v>513</v>
      </c>
      <c r="B26" s="5" t="n">
        <v>1923</v>
      </c>
    </row>
    <row r="27" spans="1:3">
      <c r="A27" s="4" t="s">
        <v>514</v>
      </c>
      <c r="B27" s="7" t="n">
        <v>19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74</v>
      </c>
    </row>
    <row r="3" spans="1:4">
      <c r="A3" s="3" t="s">
        <v>456</v>
      </c>
    </row>
    <row r="4" spans="1:4">
      <c r="A4" s="4" t="s">
        <v>516</v>
      </c>
      <c r="B4" s="4" t="s">
        <v>517</v>
      </c>
      <c r="C4" s="4" t="s">
        <v>518</v>
      </c>
      <c r="D4" s="4" t="s">
        <v>519</v>
      </c>
    </row>
    <row r="5" spans="1:4">
      <c r="A5" s="4" t="s">
        <v>291</v>
      </c>
      <c r="B5" s="4" t="s">
        <v>292</v>
      </c>
      <c r="C5" s="4" t="s">
        <v>292</v>
      </c>
      <c r="D5" s="4" t="s">
        <v>292</v>
      </c>
    </row>
    <row r="6" spans="1:4">
      <c r="A6" s="4" t="s">
        <v>520</v>
      </c>
      <c r="B6" s="4" t="s">
        <v>521</v>
      </c>
      <c r="C6" s="4" t="s">
        <v>522</v>
      </c>
      <c r="D6" s="4" t="s">
        <v>523</v>
      </c>
    </row>
    <row r="7" spans="1:4">
      <c r="A7" s="4" t="s">
        <v>524</v>
      </c>
      <c r="B7" s="4" t="s">
        <v>407</v>
      </c>
      <c r="C7" s="4" t="s">
        <v>407</v>
      </c>
      <c r="D7" s="4" t="s">
        <v>4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90</v>
      </c>
      <c r="B1" s="2" t="s">
        <v>91</v>
      </c>
      <c r="C1" s="2" t="s">
        <v>92</v>
      </c>
      <c r="D1" s="2" t="s">
        <v>93</v>
      </c>
      <c r="E1" s="2" t="s">
        <v>94</v>
      </c>
    </row>
    <row r="2" spans="1:5">
      <c r="A2" s="4" t="s">
        <v>95</v>
      </c>
      <c r="B2" s="7" t="n">
        <v>53001</v>
      </c>
      <c r="C2" s="7" t="n">
        <v>20</v>
      </c>
      <c r="D2" s="7" t="n">
        <v>156576</v>
      </c>
      <c r="E2" s="7" t="n">
        <v>-103595</v>
      </c>
    </row>
    <row r="3" spans="1:5">
      <c r="A3" s="4" t="s">
        <v>96</v>
      </c>
      <c r="C3" s="5" t="n">
        <v>20041645</v>
      </c>
    </row>
    <row r="4" spans="1:5">
      <c r="A4" s="4" t="s">
        <v>97</v>
      </c>
      <c r="B4" s="5" t="n">
        <v>4168</v>
      </c>
      <c r="D4" s="5" t="n">
        <v>4168</v>
      </c>
    </row>
    <row r="5" spans="1:5">
      <c r="A5" s="4" t="s">
        <v>98</v>
      </c>
      <c r="B5" s="5" t="n">
        <v>33256</v>
      </c>
      <c r="C5" s="7" t="n">
        <v>4</v>
      </c>
      <c r="D5" s="5" t="n">
        <v>33252</v>
      </c>
    </row>
    <row r="6" spans="1:5">
      <c r="A6" s="4" t="s">
        <v>99</v>
      </c>
      <c r="C6" s="5" t="n">
        <v>3691049</v>
      </c>
    </row>
    <row r="7" spans="1:5">
      <c r="A7" s="4" t="s">
        <v>100</v>
      </c>
      <c r="B7" s="5" t="n">
        <v>1804</v>
      </c>
      <c r="D7" s="5" t="n">
        <v>1804</v>
      </c>
    </row>
    <row r="8" spans="1:5">
      <c r="A8" s="4" t="s">
        <v>101</v>
      </c>
      <c r="C8" s="5" t="n">
        <v>442687</v>
      </c>
    </row>
    <row r="9" spans="1:5">
      <c r="A9" s="4" t="s">
        <v>102</v>
      </c>
      <c r="B9" s="5" t="n">
        <v>-45290</v>
      </c>
      <c r="E9" s="5" t="n">
        <v>-45290</v>
      </c>
    </row>
    <row r="10" spans="1:5">
      <c r="A10" s="4" t="s">
        <v>103</v>
      </c>
      <c r="B10" s="5" t="n">
        <v>46939</v>
      </c>
      <c r="C10" s="7" t="n">
        <v>24</v>
      </c>
      <c r="D10" s="5" t="n">
        <v>195800</v>
      </c>
      <c r="E10" s="5" t="n">
        <v>-148885</v>
      </c>
    </row>
    <row r="11" spans="1:5">
      <c r="A11" s="4" t="s">
        <v>104</v>
      </c>
      <c r="C11" s="5" t="n">
        <v>24175381</v>
      </c>
    </row>
    <row r="12" spans="1:5">
      <c r="A12" s="4" t="s">
        <v>97</v>
      </c>
      <c r="B12" s="5" t="n">
        <v>4848</v>
      </c>
      <c r="D12" s="5" t="n">
        <v>4848</v>
      </c>
    </row>
    <row r="13" spans="1:5">
      <c r="A13" s="4" t="s">
        <v>105</v>
      </c>
      <c r="B13" s="5" t="n">
        <v>-215</v>
      </c>
      <c r="D13" s="5" t="n">
        <v>-215</v>
      </c>
    </row>
    <row r="14" spans="1:5">
      <c r="A14" s="4" t="s">
        <v>98</v>
      </c>
      <c r="B14" s="5" t="n">
        <v>39723</v>
      </c>
      <c r="C14" s="7" t="n">
        <v>6</v>
      </c>
      <c r="D14" s="5" t="n">
        <v>39717</v>
      </c>
    </row>
    <row r="15" spans="1:5">
      <c r="A15" s="4" t="s">
        <v>99</v>
      </c>
      <c r="C15" s="5" t="n">
        <v>6055341</v>
      </c>
    </row>
    <row r="16" spans="1:5">
      <c r="A16" s="4" t="s">
        <v>100</v>
      </c>
      <c r="B16" s="5" t="n">
        <v>1018</v>
      </c>
      <c r="D16" s="5" t="n">
        <v>1018</v>
      </c>
    </row>
    <row r="17" spans="1:5">
      <c r="A17" s="4" t="s">
        <v>101</v>
      </c>
      <c r="C17" s="5" t="n">
        <v>251990</v>
      </c>
    </row>
    <row r="18" spans="1:5">
      <c r="A18" s="4" t="s">
        <v>106</v>
      </c>
      <c r="B18" s="5" t="n">
        <v>1829</v>
      </c>
      <c r="D18" s="5" t="n">
        <v>1829</v>
      </c>
    </row>
    <row r="19" spans="1:5">
      <c r="A19" s="4" t="s">
        <v>102</v>
      </c>
      <c r="B19" s="5" t="n">
        <v>-54804</v>
      </c>
      <c r="E19" s="5" t="n">
        <v>-54804</v>
      </c>
    </row>
    <row r="20" spans="1:5">
      <c r="A20" s="4" t="s">
        <v>107</v>
      </c>
      <c r="B20" s="7" t="n">
        <v>39338</v>
      </c>
      <c r="C20" s="7" t="n">
        <v>30</v>
      </c>
      <c r="D20" s="5" t="n">
        <v>242997</v>
      </c>
      <c r="E20" s="5" t="n">
        <v>-203689</v>
      </c>
    </row>
    <row r="21" spans="1:5">
      <c r="A21" s="4" t="s">
        <v>108</v>
      </c>
      <c r="B21" s="5" t="n">
        <v>30482712</v>
      </c>
      <c r="C21" s="5" t="n">
        <v>30482712</v>
      </c>
    </row>
    <row r="22" spans="1:5">
      <c r="A22" s="4" t="s">
        <v>97</v>
      </c>
      <c r="B22" s="7" t="n">
        <v>4790</v>
      </c>
      <c r="D22" s="5" t="n">
        <v>4790</v>
      </c>
    </row>
    <row r="23" spans="1:5">
      <c r="A23" s="4" t="s">
        <v>98</v>
      </c>
      <c r="B23" s="5" t="n">
        <v>18581</v>
      </c>
      <c r="C23" s="7" t="n">
        <v>5</v>
      </c>
      <c r="D23" s="5" t="n">
        <v>18576</v>
      </c>
    </row>
    <row r="24" spans="1:5">
      <c r="A24" s="4" t="s">
        <v>99</v>
      </c>
      <c r="C24" s="5" t="n">
        <v>5031250</v>
      </c>
    </row>
    <row r="25" spans="1:5">
      <c r="A25" s="4" t="s">
        <v>100</v>
      </c>
      <c r="B25" s="5" t="n">
        <v>1059</v>
      </c>
      <c r="C25" s="7" t="n">
        <v>1</v>
      </c>
      <c r="D25" s="5" t="n">
        <v>1058</v>
      </c>
    </row>
    <row r="26" spans="1:5">
      <c r="A26" s="4" t="s">
        <v>101</v>
      </c>
      <c r="C26" s="5" t="n">
        <v>434938</v>
      </c>
    </row>
    <row r="27" spans="1:5">
      <c r="A27" s="4" t="s">
        <v>102</v>
      </c>
      <c r="B27" s="5" t="n">
        <v>-62428</v>
      </c>
      <c r="E27" s="5" t="n">
        <v>-62428</v>
      </c>
    </row>
    <row r="28" spans="1:5">
      <c r="A28" s="4" t="s">
        <v>109</v>
      </c>
      <c r="B28" s="7" t="n">
        <v>1340</v>
      </c>
      <c r="C28" s="7" t="n">
        <v>36</v>
      </c>
      <c r="D28" s="7" t="n">
        <v>267421</v>
      </c>
      <c r="E28" s="7" t="n">
        <v>-266117</v>
      </c>
    </row>
    <row r="29" spans="1:5">
      <c r="A29" s="4" t="s">
        <v>110</v>
      </c>
      <c r="B29" s="5" t="n">
        <v>35948900</v>
      </c>
      <c r="C29" s="5" t="n">
        <v>35948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456</v>
      </c>
    </row>
    <row r="4" spans="1:2">
      <c r="A4" s="4" t="s">
        <v>527</v>
      </c>
      <c r="B4" s="5" t="n">
        <v>272195</v>
      </c>
    </row>
    <row r="5" spans="1:2">
      <c r="A5" s="4" t="s">
        <v>528</v>
      </c>
      <c r="B5" s="5" t="n">
        <v>552925</v>
      </c>
    </row>
    <row r="6" spans="1:2">
      <c r="A6" s="4" t="s">
        <v>529</v>
      </c>
      <c r="B6" s="5" t="n">
        <v>-116173</v>
      </c>
    </row>
    <row r="7" spans="1:2">
      <c r="A7" s="4" t="s">
        <v>530</v>
      </c>
      <c r="B7" s="5" t="n">
        <v>-102450</v>
      </c>
    </row>
    <row r="8" spans="1:2">
      <c r="A8" s="4" t="s">
        <v>531</v>
      </c>
      <c r="B8" s="5" t="n">
        <v>0</v>
      </c>
    </row>
    <row r="9" spans="1:2">
      <c r="A9" s="4" t="s">
        <v>532</v>
      </c>
      <c r="B9" s="5" t="n">
        <v>606497</v>
      </c>
    </row>
    <row r="10" spans="1:2">
      <c r="A10" s="4" t="s">
        <v>533</v>
      </c>
      <c r="B10" s="9" t="n">
        <v>5.83</v>
      </c>
    </row>
    <row r="11" spans="1:2">
      <c r="A11" s="4" t="s">
        <v>534</v>
      </c>
      <c r="B11" s="10" t="n">
        <v>5.17</v>
      </c>
    </row>
    <row r="12" spans="1:2">
      <c r="A12" s="4" t="s">
        <v>535</v>
      </c>
      <c r="B12" s="10" t="n">
        <v>5.83</v>
      </c>
    </row>
    <row r="13" spans="1:2">
      <c r="A13" s="4" t="s">
        <v>536</v>
      </c>
      <c r="B13" s="10" t="n">
        <v>5.79</v>
      </c>
    </row>
    <row r="14" spans="1:2">
      <c r="A14" s="4" t="s">
        <v>537</v>
      </c>
      <c r="B14" s="5" t="n">
        <v>0</v>
      </c>
    </row>
    <row r="15" spans="1:2">
      <c r="A15" s="4" t="s">
        <v>538</v>
      </c>
      <c r="B15" s="9" t="n">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4</v>
      </c>
    </row>
    <row r="3" spans="1:4">
      <c r="A3" s="3" t="s">
        <v>456</v>
      </c>
    </row>
    <row r="4" spans="1:4">
      <c r="A4" s="4" t="s">
        <v>516</v>
      </c>
      <c r="B4" s="4" t="s">
        <v>540</v>
      </c>
      <c r="C4" s="4" t="s">
        <v>541</v>
      </c>
      <c r="D4" s="4" t="s">
        <v>542</v>
      </c>
    </row>
    <row r="5" spans="1:4">
      <c r="A5" s="4" t="s">
        <v>291</v>
      </c>
      <c r="B5" s="4" t="s">
        <v>292</v>
      </c>
      <c r="C5" s="4" t="s">
        <v>292</v>
      </c>
      <c r="D5" s="4" t="s">
        <v>292</v>
      </c>
    </row>
    <row r="6" spans="1:4">
      <c r="A6" s="4" t="s">
        <v>520</v>
      </c>
      <c r="B6" s="4" t="s">
        <v>543</v>
      </c>
      <c r="C6" s="4" t="s">
        <v>544</v>
      </c>
      <c r="D6" s="4" t="s">
        <v>545</v>
      </c>
    </row>
    <row r="7" spans="1:4">
      <c r="A7" s="4" t="s">
        <v>524</v>
      </c>
      <c r="B7" s="4" t="s">
        <v>361</v>
      </c>
      <c r="C7" s="4" t="s">
        <v>361</v>
      </c>
      <c r="D7" s="4" t="s">
        <v>3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4</v>
      </c>
    </row>
    <row r="3" spans="1:4">
      <c r="A3" s="3" t="s">
        <v>97</v>
      </c>
    </row>
    <row r="4" spans="1:4">
      <c r="A4" s="4" t="s">
        <v>97</v>
      </c>
      <c r="B4" s="7" t="n">
        <v>4705</v>
      </c>
      <c r="C4" s="7" t="n">
        <v>4730</v>
      </c>
      <c r="D4" s="7" t="n">
        <v>4053</v>
      </c>
    </row>
    <row r="5" spans="1:4">
      <c r="A5" s="4" t="s">
        <v>547</v>
      </c>
    </row>
    <row r="6" spans="1:4">
      <c r="A6" s="3" t="s">
        <v>97</v>
      </c>
    </row>
    <row r="7" spans="1:4">
      <c r="A7" s="4" t="s">
        <v>97</v>
      </c>
      <c r="B7" s="5" t="n">
        <v>125</v>
      </c>
      <c r="C7" s="5" t="n">
        <v>123</v>
      </c>
    </row>
    <row r="8" spans="1:4">
      <c r="A8" s="4" t="s">
        <v>548</v>
      </c>
    </row>
    <row r="9" spans="1:4">
      <c r="A9" s="3" t="s">
        <v>97</v>
      </c>
    </row>
    <row r="10" spans="1:4">
      <c r="A10" s="4" t="s">
        <v>97</v>
      </c>
      <c r="B10" s="5" t="n">
        <v>1384</v>
      </c>
      <c r="C10" s="5" t="n">
        <v>1127</v>
      </c>
      <c r="D10" s="5" t="n">
        <v>1213</v>
      </c>
    </row>
    <row r="11" spans="1:4">
      <c r="A11" s="4" t="s">
        <v>549</v>
      </c>
    </row>
    <row r="12" spans="1:4">
      <c r="A12" s="3" t="s">
        <v>97</v>
      </c>
    </row>
    <row r="13" spans="1:4">
      <c r="A13" s="4" t="s">
        <v>97</v>
      </c>
      <c r="B13" s="7" t="n">
        <v>3196</v>
      </c>
      <c r="C13" s="7" t="n">
        <v>3480</v>
      </c>
      <c r="D13" s="7" t="n">
        <v>28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550</v>
      </c>
      <c r="B1" s="2" t="s">
        <v>328</v>
      </c>
    </row>
    <row r="2" spans="1:3">
      <c r="B2" s="2" t="s">
        <v>386</v>
      </c>
      <c r="C2" s="2" t="s">
        <v>391</v>
      </c>
    </row>
    <row r="3" spans="1:3">
      <c r="A3" s="3" t="s">
        <v>551</v>
      </c>
    </row>
    <row r="4" spans="1:3">
      <c r="A4" s="4" t="s">
        <v>394</v>
      </c>
      <c r="B4" s="5" t="n">
        <v>4</v>
      </c>
    </row>
    <row r="5" spans="1:3">
      <c r="A5" s="4" t="s">
        <v>552</v>
      </c>
      <c r="B5" s="5" t="n">
        <v>528958</v>
      </c>
    </row>
    <row r="6" spans="1:3">
      <c r="A6" s="4" t="s">
        <v>396</v>
      </c>
      <c r="B6" s="9" t="n">
        <v>8.06</v>
      </c>
    </row>
    <row r="7" spans="1:3">
      <c r="A7" s="4" t="s">
        <v>553</v>
      </c>
      <c r="B7" s="6" t="n">
        <v>1.8</v>
      </c>
      <c r="C7" s="6" t="n">
        <v>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274</v>
      </c>
      <c r="J1" s="2" t="s">
        <v>1</v>
      </c>
    </row>
    <row r="2" spans="1:12">
      <c r="B2" s="2" t="s">
        <v>2</v>
      </c>
      <c r="C2" s="2" t="s">
        <v>555</v>
      </c>
      <c r="D2" s="2" t="s">
        <v>4</v>
      </c>
      <c r="E2" s="2" t="s">
        <v>556</v>
      </c>
      <c r="F2" s="2" t="s">
        <v>32</v>
      </c>
      <c r="G2" s="2" t="s">
        <v>557</v>
      </c>
      <c r="H2" s="2" t="s">
        <v>558</v>
      </c>
      <c r="I2" s="2" t="s">
        <v>559</v>
      </c>
      <c r="J2" s="2" t="s">
        <v>2</v>
      </c>
      <c r="K2" s="2" t="s">
        <v>32</v>
      </c>
      <c r="L2" s="2" t="s">
        <v>74</v>
      </c>
    </row>
    <row r="3" spans="1:12">
      <c r="A3" s="3" t="s">
        <v>560</v>
      </c>
    </row>
    <row r="4" spans="1:12">
      <c r="A4" s="4" t="s">
        <v>102</v>
      </c>
      <c r="B4" s="7" t="n">
        <v>-18193</v>
      </c>
      <c r="C4" s="7" t="n">
        <v>-14076</v>
      </c>
      <c r="D4" s="7" t="n">
        <v>-15456</v>
      </c>
      <c r="E4" s="7" t="n">
        <v>-14703</v>
      </c>
      <c r="F4" s="7" t="n">
        <v>-14549</v>
      </c>
      <c r="G4" s="7" t="n">
        <v>-12783</v>
      </c>
      <c r="H4" s="7" t="n">
        <v>-14046</v>
      </c>
      <c r="I4" s="7" t="n">
        <v>-13426</v>
      </c>
      <c r="J4" s="7" t="n">
        <v>-62428</v>
      </c>
      <c r="K4" s="7" t="n">
        <v>-54804</v>
      </c>
      <c r="L4" s="7" t="n">
        <v>-45290</v>
      </c>
    </row>
    <row r="5" spans="1:12">
      <c r="A5" s="3" t="s">
        <v>561</v>
      </c>
    </row>
    <row r="6" spans="1:12">
      <c r="A6" s="4" t="s">
        <v>562</v>
      </c>
      <c r="J6" s="5" t="n">
        <v>32131512</v>
      </c>
      <c r="K6" s="5" t="n">
        <v>26015751</v>
      </c>
      <c r="L6" s="5" t="n">
        <v>20501748</v>
      </c>
    </row>
    <row r="7" spans="1:12">
      <c r="A7" s="4" t="s">
        <v>88</v>
      </c>
      <c r="B7" s="9" t="n">
        <v>-0.51</v>
      </c>
      <c r="C7" s="9" t="n">
        <v>-0.45</v>
      </c>
      <c r="D7" s="9" t="n">
        <v>-0.5</v>
      </c>
      <c r="E7" s="9" t="n">
        <v>-0.48</v>
      </c>
      <c r="F7" s="9" t="n">
        <v>-0.48</v>
      </c>
      <c r="G7" s="9" t="n">
        <v>-0.51</v>
      </c>
      <c r="H7" s="9" t="n">
        <v>-0.58</v>
      </c>
      <c r="I7" s="9" t="n">
        <v>-0.55</v>
      </c>
      <c r="J7" s="9" t="n">
        <v>-1.94</v>
      </c>
      <c r="K7" s="9" t="n">
        <v>-2.11</v>
      </c>
      <c r="L7" s="9" t="n">
        <v>-2.2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4</v>
      </c>
    </row>
    <row r="3" spans="1:4">
      <c r="A3" s="3" t="s">
        <v>564</v>
      </c>
    </row>
    <row r="4" spans="1:4">
      <c r="A4" s="4" t="s">
        <v>565</v>
      </c>
      <c r="B4" s="5" t="n">
        <v>4920538</v>
      </c>
      <c r="C4" s="5" t="n">
        <v>4843780</v>
      </c>
      <c r="D4" s="5" t="n">
        <v>3484298</v>
      </c>
    </row>
    <row r="5" spans="1:4">
      <c r="A5" s="4" t="s">
        <v>566</v>
      </c>
    </row>
    <row r="6" spans="1:4">
      <c r="A6" s="3" t="s">
        <v>564</v>
      </c>
    </row>
    <row r="7" spans="1:4">
      <c r="A7" s="4" t="s">
        <v>565</v>
      </c>
      <c r="B7" s="5" t="n">
        <v>3785083</v>
      </c>
      <c r="C7" s="5" t="n">
        <v>4042627</v>
      </c>
      <c r="D7" s="5" t="n">
        <v>3484298</v>
      </c>
    </row>
    <row r="8" spans="1:4">
      <c r="A8" s="4" t="s">
        <v>465</v>
      </c>
    </row>
    <row r="9" spans="1:4">
      <c r="A9" s="3" t="s">
        <v>564</v>
      </c>
    </row>
    <row r="10" spans="1:4">
      <c r="A10" s="4" t="s">
        <v>565</v>
      </c>
      <c r="B10" s="5" t="n">
        <v>606497</v>
      </c>
      <c r="C10" s="5" t="n">
        <v>272195</v>
      </c>
    </row>
    <row r="11" spans="1:4">
      <c r="A11" s="4" t="s">
        <v>567</v>
      </c>
    </row>
    <row r="12" spans="1:4">
      <c r="A12" s="3" t="s">
        <v>564</v>
      </c>
    </row>
    <row r="13" spans="1:4">
      <c r="A13" s="4" t="s">
        <v>565</v>
      </c>
      <c r="B13" s="5" t="n">
        <v>528958</v>
      </c>
      <c r="C13" s="5" t="n">
        <v>5289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74</v>
      </c>
    </row>
    <row r="3" spans="1:4">
      <c r="A3" s="3" t="s">
        <v>569</v>
      </c>
    </row>
    <row r="4" spans="1:4">
      <c r="A4" s="4" t="s">
        <v>570</v>
      </c>
      <c r="B4" s="4" t="s">
        <v>571</v>
      </c>
      <c r="C4" s="4" t="s">
        <v>571</v>
      </c>
      <c r="D4" s="4" t="s">
        <v>571</v>
      </c>
    </row>
    <row r="5" spans="1:4">
      <c r="A5" s="4" t="s">
        <v>572</v>
      </c>
      <c r="B5" s="4" t="s">
        <v>573</v>
      </c>
      <c r="C5" s="4" t="s">
        <v>574</v>
      </c>
      <c r="D5" s="4" t="s">
        <v>575</v>
      </c>
    </row>
    <row r="6" spans="1:4">
      <c r="A6" s="4" t="s">
        <v>576</v>
      </c>
      <c r="B6" s="4" t="s">
        <v>577</v>
      </c>
      <c r="C6" s="4" t="s">
        <v>578</v>
      </c>
      <c r="D6" s="4" t="s">
        <v>579</v>
      </c>
    </row>
    <row r="7" spans="1:4">
      <c r="A7" s="4" t="s">
        <v>580</v>
      </c>
      <c r="B7" s="4" t="s">
        <v>581</v>
      </c>
      <c r="C7" s="4" t="s">
        <v>582</v>
      </c>
      <c r="D7" s="4" t="s">
        <v>581</v>
      </c>
    </row>
    <row r="8" spans="1:4">
      <c r="A8" s="4" t="s">
        <v>583</v>
      </c>
      <c r="B8" s="4" t="s">
        <v>584</v>
      </c>
    </row>
    <row r="9" spans="1:4">
      <c r="A9" s="4" t="s">
        <v>585</v>
      </c>
      <c r="B9" s="4" t="s">
        <v>586</v>
      </c>
      <c r="C9" s="4" t="s">
        <v>587</v>
      </c>
      <c r="D9" s="4" t="s">
        <v>588</v>
      </c>
    </row>
    <row r="10" spans="1:4">
      <c r="A10" s="4" t="s">
        <v>589</v>
      </c>
      <c r="B10" s="4" t="s">
        <v>292</v>
      </c>
      <c r="C10" s="4" t="s">
        <v>292</v>
      </c>
      <c r="D10" s="4" t="s">
        <v>2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293</v>
      </c>
      <c r="B3" s="7" t="n">
        <v>62670</v>
      </c>
      <c r="C3" s="7" t="n">
        <v>69411</v>
      </c>
    </row>
    <row r="4" spans="1:3">
      <c r="A4" s="4" t="s">
        <v>592</v>
      </c>
      <c r="B4" s="5" t="n">
        <v>6924</v>
      </c>
      <c r="C4" s="5" t="n">
        <v>5269</v>
      </c>
    </row>
    <row r="5" spans="1:3">
      <c r="A5" s="4" t="s">
        <v>593</v>
      </c>
      <c r="B5" s="5" t="n">
        <v>2723</v>
      </c>
      <c r="C5" s="5" t="n">
        <v>1636</v>
      </c>
    </row>
    <row r="6" spans="1:3">
      <c r="A6" s="4" t="s">
        <v>594</v>
      </c>
      <c r="B6" s="5" t="n">
        <v>3214</v>
      </c>
      <c r="C6" s="5" t="n">
        <v>5088</v>
      </c>
    </row>
    <row r="7" spans="1:3">
      <c r="A7" s="4" t="s">
        <v>595</v>
      </c>
      <c r="B7" s="5" t="n">
        <v>2127</v>
      </c>
      <c r="C7" s="5" t="n">
        <v>2779</v>
      </c>
    </row>
    <row r="8" spans="1:3">
      <c r="A8" s="4" t="s">
        <v>596</v>
      </c>
      <c r="B8" s="5" t="n">
        <v>77658</v>
      </c>
      <c r="C8" s="5" t="n">
        <v>84183</v>
      </c>
    </row>
    <row r="9" spans="1:3">
      <c r="A9" s="4" t="s">
        <v>597</v>
      </c>
      <c r="B9" s="5" t="n">
        <v>-77546</v>
      </c>
      <c r="C9" s="5" t="n">
        <v>-83924</v>
      </c>
    </row>
    <row r="10" spans="1:3">
      <c r="A10" s="4" t="s">
        <v>598</v>
      </c>
      <c r="B10" s="5" t="n">
        <v>112</v>
      </c>
      <c r="C10" s="5" t="n">
        <v>259</v>
      </c>
    </row>
    <row r="11" spans="1:3">
      <c r="A11" s="3" t="s">
        <v>599</v>
      </c>
    </row>
    <row r="12" spans="1:3">
      <c r="A12" s="4" t="s">
        <v>600</v>
      </c>
      <c r="B12" s="7" t="n">
        <v>-112</v>
      </c>
      <c r="C12" s="7" t="n">
        <v>-2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4</v>
      </c>
    </row>
    <row r="3" spans="1:4">
      <c r="A3" s="3" t="s">
        <v>602</v>
      </c>
    </row>
    <row r="4" spans="1:4">
      <c r="A4" s="4" t="s">
        <v>603</v>
      </c>
      <c r="B4" s="7" t="n">
        <v>0</v>
      </c>
    </row>
    <row r="5" spans="1:4">
      <c r="A5" s="4" t="s">
        <v>604</v>
      </c>
      <c r="B5" s="5" t="n">
        <v>32900000</v>
      </c>
    </row>
    <row r="6" spans="1:4">
      <c r="A6" s="4" t="s">
        <v>605</v>
      </c>
      <c r="B6" s="5" t="n">
        <v>32900000</v>
      </c>
    </row>
    <row r="7" spans="1:4">
      <c r="A7" s="4" t="s">
        <v>606</v>
      </c>
      <c r="B7" s="5" t="n">
        <v>-6400000</v>
      </c>
      <c r="C7" s="7" t="n">
        <v>22100000</v>
      </c>
      <c r="D7" s="7" t="n">
        <v>18900000</v>
      </c>
    </row>
    <row r="8" spans="1:4">
      <c r="A8" s="4" t="s">
        <v>607</v>
      </c>
      <c r="B8" s="5" t="n">
        <v>0</v>
      </c>
    </row>
    <row r="9" spans="1:4">
      <c r="A9" s="4" t="s">
        <v>608</v>
      </c>
      <c r="B9" s="5" t="n">
        <v>0</v>
      </c>
      <c r="C9" s="7" t="n">
        <v>0</v>
      </c>
    </row>
    <row r="10" spans="1:4">
      <c r="A10" s="4" t="s">
        <v>609</v>
      </c>
    </row>
    <row r="11" spans="1:4">
      <c r="A11" s="3" t="s">
        <v>602</v>
      </c>
    </row>
    <row r="12" spans="1:4">
      <c r="A12" s="4" t="s">
        <v>610</v>
      </c>
      <c r="B12" s="5" t="n">
        <v>229100000</v>
      </c>
    </row>
    <row r="13" spans="1:4">
      <c r="A13" s="4" t="s">
        <v>611</v>
      </c>
    </row>
    <row r="14" spans="1:4">
      <c r="A14" s="3" t="s">
        <v>602</v>
      </c>
    </row>
    <row r="15" spans="1:4">
      <c r="A15" s="4" t="s">
        <v>612</v>
      </c>
      <c r="B15" s="5" t="n">
        <v>4400000</v>
      </c>
    </row>
    <row r="16" spans="1:4">
      <c r="A16" s="4" t="s">
        <v>613</v>
      </c>
    </row>
    <row r="17" spans="1:4">
      <c r="A17" s="3" t="s">
        <v>602</v>
      </c>
    </row>
    <row r="18" spans="1:4">
      <c r="A18" s="4" t="s">
        <v>610</v>
      </c>
      <c r="B18" s="5" t="n">
        <v>237900000</v>
      </c>
    </row>
    <row r="19" spans="1:4">
      <c r="A19" s="4" t="s">
        <v>614</v>
      </c>
    </row>
    <row r="20" spans="1:4">
      <c r="A20" s="3" t="s">
        <v>602</v>
      </c>
    </row>
    <row r="21" spans="1:4">
      <c r="A21" s="4" t="s">
        <v>612</v>
      </c>
      <c r="B21" s="7" t="n">
        <v>3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 customWidth="1" max="6" min="6" width="14"/>
    <col customWidth="1" max="7" min="7" width="16"/>
    <col customWidth="1" max="8" min="8" width="14"/>
    <col customWidth="1" max="9" min="9" width="14"/>
    <col customWidth="1" max="10" min="10" width="16"/>
    <col customWidth="1" max="11" min="11" width="13"/>
    <col customWidth="1" max="12" min="12" width="14"/>
    <col customWidth="1" max="13" min="13" width="14"/>
  </cols>
  <sheetData>
    <row r="1" spans="1:13">
      <c r="A1" s="1" t="s">
        <v>615</v>
      </c>
      <c r="B1" s="2" t="s">
        <v>328</v>
      </c>
      <c r="G1" s="2" t="s">
        <v>1</v>
      </c>
      <c r="J1" s="2" t="s">
        <v>616</v>
      </c>
    </row>
    <row r="2" spans="1:13">
      <c r="B2" s="2" t="s">
        <v>555</v>
      </c>
      <c r="C2" s="2" t="s">
        <v>617</v>
      </c>
      <c r="D2" s="2" t="s">
        <v>618</v>
      </c>
      <c r="E2" s="2" t="s">
        <v>619</v>
      </c>
      <c r="F2" s="2" t="s">
        <v>620</v>
      </c>
      <c r="G2" s="2" t="s">
        <v>2</v>
      </c>
      <c r="H2" s="2" t="s">
        <v>32</v>
      </c>
      <c r="I2" s="2" t="s">
        <v>74</v>
      </c>
      <c r="J2" s="2" t="s">
        <v>621</v>
      </c>
      <c r="K2" s="2" t="s">
        <v>622</v>
      </c>
      <c r="L2" s="2" t="s">
        <v>623</v>
      </c>
      <c r="M2" s="2" t="s">
        <v>624</v>
      </c>
    </row>
    <row r="3" spans="1:13">
      <c r="A3" s="3" t="s">
        <v>625</v>
      </c>
    </row>
    <row r="4" spans="1:13">
      <c r="A4" s="4" t="s">
        <v>626</v>
      </c>
      <c r="G4" s="7" t="n">
        <v>1900000</v>
      </c>
      <c r="H4" s="7" t="n">
        <v>1800000</v>
      </c>
      <c r="I4" s="7" t="n">
        <v>1600000</v>
      </c>
    </row>
    <row r="5" spans="1:13">
      <c r="A5" s="4" t="s">
        <v>627</v>
      </c>
      <c r="G5" s="7" t="n">
        <v>30000</v>
      </c>
      <c r="H5" s="7" t="n">
        <v>31000</v>
      </c>
      <c r="I5" s="7" t="n">
        <v>34000</v>
      </c>
    </row>
    <row r="6" spans="1:13">
      <c r="A6" s="4" t="s">
        <v>628</v>
      </c>
      <c r="J6" s="5" t="n">
        <v>84678</v>
      </c>
    </row>
    <row r="7" spans="1:13">
      <c r="A7" s="4" t="s">
        <v>629</v>
      </c>
    </row>
    <row r="8" spans="1:13">
      <c r="A8" s="3" t="s">
        <v>625</v>
      </c>
    </row>
    <row r="9" spans="1:13">
      <c r="A9" s="4" t="s">
        <v>630</v>
      </c>
      <c r="M9" s="7" t="n">
        <v>5000</v>
      </c>
    </row>
    <row r="10" spans="1:13">
      <c r="A10" s="4" t="s">
        <v>631</v>
      </c>
    </row>
    <row r="11" spans="1:13">
      <c r="A11" s="3" t="s">
        <v>625</v>
      </c>
    </row>
    <row r="12" spans="1:13">
      <c r="A12" s="4" t="s">
        <v>630</v>
      </c>
      <c r="M12" s="7" t="n">
        <v>25000</v>
      </c>
    </row>
    <row r="13" spans="1:13">
      <c r="A13" s="4" t="s">
        <v>632</v>
      </c>
    </row>
    <row r="14" spans="1:13">
      <c r="A14" s="3" t="s">
        <v>625</v>
      </c>
    </row>
    <row r="15" spans="1:13">
      <c r="A15" s="4" t="s">
        <v>633</v>
      </c>
      <c r="G15" s="4" t="s">
        <v>634</v>
      </c>
    </row>
    <row r="16" spans="1:13">
      <c r="A16" s="4" t="s">
        <v>635</v>
      </c>
      <c r="F16" s="4" t="s">
        <v>354</v>
      </c>
    </row>
    <row r="17" spans="1:13">
      <c r="A17" s="4" t="s">
        <v>344</v>
      </c>
      <c r="K17" s="7" t="n">
        <v>240000</v>
      </c>
      <c r="L17" s="7" t="n">
        <v>400000</v>
      </c>
    </row>
    <row r="18" spans="1:13">
      <c r="A18" s="4" t="s">
        <v>636</v>
      </c>
    </row>
    <row r="19" spans="1:13">
      <c r="A19" s="3" t="s">
        <v>625</v>
      </c>
    </row>
    <row r="20" spans="1:13">
      <c r="A20" s="4" t="s">
        <v>633</v>
      </c>
      <c r="C20" s="4" t="s">
        <v>637</v>
      </c>
    </row>
    <row r="21" spans="1:13">
      <c r="A21" s="4" t="s">
        <v>635</v>
      </c>
      <c r="E21" s="4" t="s">
        <v>638</v>
      </c>
    </row>
    <row r="22" spans="1:13">
      <c r="A22" s="4" t="s">
        <v>639</v>
      </c>
    </row>
    <row r="23" spans="1:13">
      <c r="A23" s="3" t="s">
        <v>625</v>
      </c>
    </row>
    <row r="24" spans="1:13">
      <c r="A24" s="4" t="s">
        <v>633</v>
      </c>
      <c r="B24" s="4" t="s">
        <v>634</v>
      </c>
    </row>
    <row r="25" spans="1:13">
      <c r="A25" s="4" t="s">
        <v>635</v>
      </c>
      <c r="D25" s="4" t="s">
        <v>638</v>
      </c>
    </row>
    <row r="26" spans="1:13">
      <c r="A26" s="4" t="s">
        <v>344</v>
      </c>
      <c r="D26" s="7" t="n">
        <v>50000</v>
      </c>
    </row>
    <row r="27" spans="1:13">
      <c r="A27" s="4" t="s">
        <v>640</v>
      </c>
    </row>
    <row r="28" spans="1:13">
      <c r="A28" s="3" t="s">
        <v>625</v>
      </c>
    </row>
    <row r="29" spans="1:13">
      <c r="A29" s="4" t="s">
        <v>635</v>
      </c>
      <c r="D29" s="4" t="s">
        <v>407</v>
      </c>
    </row>
    <row r="30" spans="1:13">
      <c r="A30" s="4" t="s">
        <v>344</v>
      </c>
      <c r="D30" s="7" t="n">
        <v>281000</v>
      </c>
    </row>
    <row r="31" spans="1:13">
      <c r="A31" s="4" t="s">
        <v>641</v>
      </c>
      <c r="D31" s="5" t="n">
        <v>1400000</v>
      </c>
    </row>
    <row r="32" spans="1:13">
      <c r="A32" s="4" t="s">
        <v>642</v>
      </c>
      <c r="D32" s="7" t="n">
        <v>2200000</v>
      </c>
    </row>
  </sheetData>
  <mergeCells count="3">
    <mergeCell ref="A1:A2"/>
    <mergeCell ref="B1:F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74</v>
      </c>
    </row>
    <row r="3" spans="1:3">
      <c r="A3" s="4" t="s">
        <v>92</v>
      </c>
    </row>
    <row r="4" spans="1:3">
      <c r="A4" s="4" t="s">
        <v>112</v>
      </c>
      <c r="B4" s="7" t="n">
        <v>252</v>
      </c>
      <c r="C4" s="7" t="n">
        <v>27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39</v>
      </c>
    </row>
    <row r="2" spans="1:2">
      <c r="A2" s="3" t="s">
        <v>644</v>
      </c>
    </row>
    <row r="3" spans="1:2">
      <c r="A3" s="5" t="n">
        <v>2018</v>
      </c>
      <c r="B3" s="7" t="n">
        <v>2173</v>
      </c>
    </row>
    <row r="4" spans="1:2">
      <c r="A4" s="5" t="n">
        <v>2019</v>
      </c>
      <c r="B4" s="5" t="n">
        <v>2149</v>
      </c>
    </row>
    <row r="5" spans="1:2">
      <c r="A5" s="5" t="n">
        <v>2020</v>
      </c>
      <c r="B5" s="5" t="n">
        <v>2201</v>
      </c>
    </row>
    <row r="6" spans="1:2">
      <c r="A6" s="5" t="n">
        <v>2021</v>
      </c>
      <c r="B6" s="5" t="n">
        <v>1926</v>
      </c>
    </row>
    <row r="7" spans="1:2">
      <c r="A7" s="4" t="s">
        <v>91</v>
      </c>
      <c r="B7" s="7" t="n">
        <v>84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5</v>
      </c>
      <c r="B1" s="2" t="s">
        <v>1</v>
      </c>
    </row>
    <row r="2" spans="1:4">
      <c r="B2" s="2" t="s">
        <v>2</v>
      </c>
      <c r="C2" s="2" t="s">
        <v>32</v>
      </c>
      <c r="D2" s="2" t="s">
        <v>74</v>
      </c>
    </row>
    <row r="3" spans="1:4">
      <c r="A3" s="3" t="s">
        <v>186</v>
      </c>
    </row>
    <row r="4" spans="1:4">
      <c r="A4" s="4" t="s">
        <v>646</v>
      </c>
      <c r="B4" s="7" t="n">
        <v>190000</v>
      </c>
      <c r="C4" s="7" t="n">
        <v>237000</v>
      </c>
      <c r="D4"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5"/>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s>
  <sheetData>
    <row r="1" spans="1:16">
      <c r="A1" s="1" t="s">
        <v>647</v>
      </c>
      <c r="B1" s="2" t="s">
        <v>648</v>
      </c>
      <c r="C1" s="2" t="s">
        <v>649</v>
      </c>
      <c r="D1" s="2" t="s">
        <v>650</v>
      </c>
      <c r="E1" s="2" t="s">
        <v>427</v>
      </c>
      <c r="F1" s="2" t="s">
        <v>276</v>
      </c>
      <c r="G1" s="2" t="s">
        <v>277</v>
      </c>
      <c r="H1" s="2" t="s">
        <v>278</v>
      </c>
      <c r="I1" s="2" t="s">
        <v>279</v>
      </c>
      <c r="J1" s="2" t="s">
        <v>441</v>
      </c>
      <c r="K1" s="2" t="s">
        <v>281</v>
      </c>
      <c r="L1" s="2" t="s">
        <v>282</v>
      </c>
      <c r="M1" s="2" t="s">
        <v>283</v>
      </c>
      <c r="N1" s="2" t="s">
        <v>276</v>
      </c>
      <c r="O1" s="2" t="s">
        <v>441</v>
      </c>
      <c r="P1" s="2" t="s">
        <v>285</v>
      </c>
    </row>
    <row r="2" spans="1:16">
      <c r="A2" s="3" t="s">
        <v>651</v>
      </c>
    </row>
    <row r="3" spans="1:16">
      <c r="A3" s="4" t="s">
        <v>652</v>
      </c>
      <c r="O3" s="7" t="n">
        <v>39723000</v>
      </c>
    </row>
    <row r="4" spans="1:16">
      <c r="A4" s="4" t="s">
        <v>653</v>
      </c>
      <c r="F4" s="7" t="n">
        <v>1661000</v>
      </c>
      <c r="G4" s="7" t="n">
        <v>1108000</v>
      </c>
      <c r="H4" s="7" t="n">
        <v>956000</v>
      </c>
      <c r="I4" s="7" t="n">
        <v>941000</v>
      </c>
      <c r="J4" s="7" t="n">
        <v>910000</v>
      </c>
      <c r="K4" s="7" t="n">
        <v>1084000</v>
      </c>
      <c r="L4" s="7" t="n">
        <v>990000</v>
      </c>
      <c r="M4" s="7" t="n">
        <v>1096000</v>
      </c>
      <c r="N4" s="7" t="n">
        <v>4666000</v>
      </c>
      <c r="O4" s="5" t="n">
        <v>4080000</v>
      </c>
      <c r="P4" s="7" t="n">
        <v>2813000</v>
      </c>
    </row>
    <row r="5" spans="1:16">
      <c r="A5" s="4" t="s">
        <v>654</v>
      </c>
    </row>
    <row r="6" spans="1:16">
      <c r="A6" s="3" t="s">
        <v>651</v>
      </c>
    </row>
    <row r="7" spans="1:16">
      <c r="A7" s="4" t="s">
        <v>655</v>
      </c>
      <c r="D7" s="7" t="n">
        <v>2000000</v>
      </c>
    </row>
    <row r="8" spans="1:16">
      <c r="A8" s="4" t="s">
        <v>656</v>
      </c>
      <c r="D8" s="5" t="n">
        <v>6500000</v>
      </c>
    </row>
    <row r="9" spans="1:16">
      <c r="A9" s="4" t="s">
        <v>657</v>
      </c>
      <c r="D9" s="7" t="n">
        <v>8500000</v>
      </c>
    </row>
    <row r="10" spans="1:16">
      <c r="A10" s="4" t="s">
        <v>658</v>
      </c>
      <c r="E10" s="7" t="n">
        <v>1500000</v>
      </c>
    </row>
    <row r="11" spans="1:16">
      <c r="A11" s="4" t="s">
        <v>659</v>
      </c>
      <c r="F11" s="7" t="n">
        <v>5000000</v>
      </c>
      <c r="N11" s="7" t="n">
        <v>5000000</v>
      </c>
    </row>
    <row r="12" spans="1:16">
      <c r="A12" s="4" t="s">
        <v>660</v>
      </c>
      <c r="F12" s="5" t="n">
        <v>2</v>
      </c>
      <c r="N12" s="5" t="n">
        <v>2</v>
      </c>
    </row>
    <row r="13" spans="1:16">
      <c r="A13" s="4" t="s">
        <v>661</v>
      </c>
      <c r="F13" s="7" t="n">
        <v>2000000</v>
      </c>
      <c r="N13" s="7" t="n">
        <v>2000000</v>
      </c>
    </row>
    <row r="14" spans="1:16">
      <c r="A14" s="4" t="s">
        <v>662</v>
      </c>
      <c r="F14" s="7" t="n">
        <v>3000000</v>
      </c>
      <c r="N14" s="5" t="n">
        <v>3000000</v>
      </c>
    </row>
    <row r="15" spans="1:16">
      <c r="A15" s="4" t="s">
        <v>663</v>
      </c>
      <c r="D15" s="5" t="n">
        <v>1</v>
      </c>
    </row>
    <row r="16" spans="1:16">
      <c r="A16" s="4" t="s">
        <v>653</v>
      </c>
      <c r="N16" s="5" t="n">
        <v>300000</v>
      </c>
      <c r="O16" s="5" t="n">
        <v>1800000</v>
      </c>
      <c r="P16" s="7" t="n">
        <v>1400000</v>
      </c>
    </row>
    <row r="17" spans="1:16">
      <c r="A17" s="4" t="s">
        <v>664</v>
      </c>
    </row>
    <row r="18" spans="1:16">
      <c r="A18" s="3" t="s">
        <v>651</v>
      </c>
    </row>
    <row r="19" spans="1:16">
      <c r="A19" s="4" t="s">
        <v>655</v>
      </c>
      <c r="B19" s="7" t="n">
        <v>2000000</v>
      </c>
    </row>
    <row r="20" spans="1:16">
      <c r="A20" s="4" t="s">
        <v>657</v>
      </c>
      <c r="B20" s="7" t="n">
        <v>4000000</v>
      </c>
    </row>
    <row r="21" spans="1:16">
      <c r="A21" s="4" t="s">
        <v>653</v>
      </c>
      <c r="N21" s="7" t="n">
        <v>900000</v>
      </c>
      <c r="O21" s="7" t="n">
        <v>0</v>
      </c>
    </row>
    <row r="22" spans="1:16">
      <c r="A22" s="4" t="s">
        <v>665</v>
      </c>
      <c r="B22" s="5" t="n">
        <v>1</v>
      </c>
    </row>
    <row r="23" spans="1:16">
      <c r="A23" s="4" t="s">
        <v>445</v>
      </c>
    </row>
    <row r="24" spans="1:16">
      <c r="A24" s="3" t="s">
        <v>651</v>
      </c>
    </row>
    <row r="25" spans="1:16">
      <c r="A25" s="4" t="s">
        <v>652</v>
      </c>
      <c r="C25" s="7" t="n">
        <v>39700000</v>
      </c>
    </row>
    <row r="26" spans="1:16">
      <c r="A26" s="4" t="s">
        <v>666</v>
      </c>
      <c r="C26" s="4" t="s">
        <v>4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274</v>
      </c>
      <c r="J1" s="2" t="s">
        <v>1</v>
      </c>
    </row>
    <row r="2" spans="1:12">
      <c r="B2" s="2" t="s">
        <v>2</v>
      </c>
      <c r="C2" s="2" t="s">
        <v>555</v>
      </c>
      <c r="D2" s="2" t="s">
        <v>4</v>
      </c>
      <c r="E2" s="2" t="s">
        <v>556</v>
      </c>
      <c r="F2" s="2" t="s">
        <v>32</v>
      </c>
      <c r="G2" s="2" t="s">
        <v>557</v>
      </c>
      <c r="H2" s="2" t="s">
        <v>558</v>
      </c>
      <c r="I2" s="2" t="s">
        <v>559</v>
      </c>
      <c r="J2" s="2" t="s">
        <v>2</v>
      </c>
      <c r="K2" s="2" t="s">
        <v>32</v>
      </c>
      <c r="L2" s="2" t="s">
        <v>74</v>
      </c>
    </row>
    <row r="3" spans="1:12">
      <c r="A3" s="3" t="s">
        <v>75</v>
      </c>
    </row>
    <row r="4" spans="1:12">
      <c r="A4" s="4" t="s">
        <v>76</v>
      </c>
      <c r="B4" s="7" t="n">
        <v>1335</v>
      </c>
      <c r="C4" s="7" t="n">
        <v>739</v>
      </c>
      <c r="D4" s="7" t="n">
        <v>735</v>
      </c>
      <c r="E4" s="7" t="n">
        <v>631</v>
      </c>
      <c r="F4" s="7" t="n">
        <v>579</v>
      </c>
      <c r="G4" s="7" t="n">
        <v>580</v>
      </c>
      <c r="H4" s="7" t="n">
        <v>151</v>
      </c>
      <c r="I4" s="7" t="n">
        <v>437</v>
      </c>
      <c r="J4" s="7" t="n">
        <v>3440</v>
      </c>
      <c r="K4" s="7" t="n">
        <v>1747</v>
      </c>
      <c r="L4" s="7" t="n">
        <v>599</v>
      </c>
    </row>
    <row r="5" spans="1:12">
      <c r="A5" s="4" t="s">
        <v>77</v>
      </c>
      <c r="B5" s="5" t="n">
        <v>326</v>
      </c>
      <c r="C5" s="5" t="n">
        <v>369</v>
      </c>
      <c r="D5" s="5" t="n">
        <v>221</v>
      </c>
      <c r="E5" s="5" t="n">
        <v>310</v>
      </c>
      <c r="F5" s="5" t="n">
        <v>331</v>
      </c>
      <c r="G5" s="5" t="n">
        <v>504</v>
      </c>
      <c r="H5" s="5" t="n">
        <v>839</v>
      </c>
      <c r="I5" s="5" t="n">
        <v>659</v>
      </c>
      <c r="J5" s="5" t="n">
        <v>1226</v>
      </c>
      <c r="K5" s="5" t="n">
        <v>2333</v>
      </c>
      <c r="L5" s="5" t="n">
        <v>2214</v>
      </c>
    </row>
    <row r="6" spans="1:12">
      <c r="A6" s="4" t="s">
        <v>78</v>
      </c>
      <c r="B6" s="5" t="n">
        <v>1661</v>
      </c>
      <c r="C6" s="5" t="n">
        <v>1108</v>
      </c>
      <c r="D6" s="5" t="n">
        <v>956</v>
      </c>
      <c r="E6" s="5" t="n">
        <v>941</v>
      </c>
      <c r="F6" s="5" t="n">
        <v>910</v>
      </c>
      <c r="G6" s="5" t="n">
        <v>1084</v>
      </c>
      <c r="H6" s="5" t="n">
        <v>990</v>
      </c>
      <c r="I6" s="5" t="n">
        <v>1096</v>
      </c>
      <c r="J6" s="5" t="n">
        <v>4666</v>
      </c>
      <c r="K6" s="5" t="n">
        <v>4080</v>
      </c>
      <c r="L6" s="5" t="n">
        <v>2813</v>
      </c>
    </row>
    <row r="7" spans="1:12">
      <c r="A7" s="3" t="s">
        <v>79</v>
      </c>
    </row>
    <row r="8" spans="1:12">
      <c r="A8" s="4" t="s">
        <v>80</v>
      </c>
      <c r="B8" s="5" t="n">
        <v>6306</v>
      </c>
      <c r="C8" s="5" t="n">
        <v>2106</v>
      </c>
      <c r="D8" s="5" t="n">
        <v>1989</v>
      </c>
      <c r="E8" s="5" t="n">
        <v>1627</v>
      </c>
      <c r="F8" s="5" t="n">
        <v>2171</v>
      </c>
      <c r="G8" s="5" t="n">
        <v>1894</v>
      </c>
      <c r="H8" s="5" t="n">
        <v>1781</v>
      </c>
      <c r="I8" s="5" t="n">
        <v>1026</v>
      </c>
      <c r="J8" s="5" t="n">
        <v>12028</v>
      </c>
      <c r="K8" s="5" t="n">
        <v>6872</v>
      </c>
      <c r="L8" s="5" t="n">
        <v>1740</v>
      </c>
    </row>
    <row r="9" spans="1:12">
      <c r="A9" s="4" t="s">
        <v>81</v>
      </c>
      <c r="B9" s="5" t="n">
        <v>4156</v>
      </c>
      <c r="C9" s="5" t="n">
        <v>5880</v>
      </c>
      <c r="D9" s="5" t="n">
        <v>7112</v>
      </c>
      <c r="E9" s="5" t="n">
        <v>6585</v>
      </c>
      <c r="F9" s="5" t="n">
        <v>5851</v>
      </c>
      <c r="G9" s="5" t="n">
        <v>5200</v>
      </c>
      <c r="H9" s="5" t="n">
        <v>6369</v>
      </c>
      <c r="I9" s="5" t="n">
        <v>6589</v>
      </c>
      <c r="J9" s="5" t="n">
        <v>23733</v>
      </c>
      <c r="K9" s="5" t="n">
        <v>24009</v>
      </c>
      <c r="L9" s="5" t="n">
        <v>25362</v>
      </c>
    </row>
    <row r="10" spans="1:12">
      <c r="A10" s="4" t="s">
        <v>82</v>
      </c>
      <c r="B10" s="5" t="n">
        <v>5565</v>
      </c>
      <c r="C10" s="5" t="n">
        <v>5559</v>
      </c>
      <c r="D10" s="5" t="n">
        <v>5759</v>
      </c>
      <c r="E10" s="5" t="n">
        <v>5874</v>
      </c>
      <c r="F10" s="5" t="n">
        <v>5795</v>
      </c>
      <c r="G10" s="5" t="n">
        <v>5935</v>
      </c>
      <c r="H10" s="5" t="n">
        <v>6143</v>
      </c>
      <c r="I10" s="5" t="n">
        <v>6204</v>
      </c>
      <c r="J10" s="5" t="n">
        <v>22757</v>
      </c>
      <c r="K10" s="5" t="n">
        <v>24077</v>
      </c>
      <c r="L10" s="5" t="n">
        <v>19094</v>
      </c>
    </row>
    <row r="11" spans="1:12">
      <c r="A11" s="4" t="s">
        <v>83</v>
      </c>
      <c r="B11" s="5" t="n">
        <v>16027</v>
      </c>
      <c r="C11" s="5" t="n">
        <v>13545</v>
      </c>
      <c r="D11" s="5" t="n">
        <v>14860</v>
      </c>
      <c r="E11" s="5" t="n">
        <v>14086</v>
      </c>
      <c r="F11" s="5" t="n">
        <v>13817</v>
      </c>
      <c r="G11" s="5" t="n">
        <v>13029</v>
      </c>
      <c r="H11" s="5" t="n">
        <v>14293</v>
      </c>
      <c r="I11" s="5" t="n">
        <v>13819</v>
      </c>
      <c r="J11" s="5" t="n">
        <v>58518</v>
      </c>
      <c r="K11" s="5" t="n">
        <v>54958</v>
      </c>
      <c r="L11" s="5" t="n">
        <v>46196</v>
      </c>
    </row>
    <row r="12" spans="1:12">
      <c r="A12" s="4" t="s">
        <v>84</v>
      </c>
      <c r="B12" s="5" t="n">
        <v>-14366</v>
      </c>
      <c r="C12" s="5" t="n">
        <v>-12437</v>
      </c>
      <c r="D12" s="5" t="n">
        <v>-13904</v>
      </c>
      <c r="E12" s="5" t="n">
        <v>-13145</v>
      </c>
      <c r="F12" s="5" t="n">
        <v>-12907</v>
      </c>
      <c r="G12" s="5" t="n">
        <v>-11945</v>
      </c>
      <c r="H12" s="5" t="n">
        <v>-13303</v>
      </c>
      <c r="I12" s="5" t="n">
        <v>-12723</v>
      </c>
      <c r="J12" s="5" t="n">
        <v>-53852</v>
      </c>
      <c r="K12" s="5" t="n">
        <v>-50878</v>
      </c>
      <c r="L12" s="5" t="n">
        <v>-43383</v>
      </c>
    </row>
    <row r="13" spans="1:12">
      <c r="A13" s="4" t="s">
        <v>102</v>
      </c>
      <c r="B13" s="7" t="n">
        <v>-18193</v>
      </c>
      <c r="C13" s="7" t="n">
        <v>-14076</v>
      </c>
      <c r="D13" s="7" t="n">
        <v>-15456</v>
      </c>
      <c r="E13" s="7" t="n">
        <v>-14703</v>
      </c>
      <c r="F13" s="7" t="n">
        <v>-14549</v>
      </c>
      <c r="G13" s="7" t="n">
        <v>-12783</v>
      </c>
      <c r="H13" s="7" t="n">
        <v>-14046</v>
      </c>
      <c r="I13" s="7" t="n">
        <v>-13426</v>
      </c>
      <c r="J13" s="7" t="n">
        <v>-62428</v>
      </c>
      <c r="K13" s="7" t="n">
        <v>-54804</v>
      </c>
      <c r="L13" s="7" t="n">
        <v>-45290</v>
      </c>
    </row>
    <row r="14" spans="1:12">
      <c r="A14" s="3" t="s">
        <v>668</v>
      </c>
    </row>
    <row r="15" spans="1:12">
      <c r="A15" s="4" t="s">
        <v>669</v>
      </c>
      <c r="B15" s="9" t="n">
        <v>-0.51</v>
      </c>
      <c r="C15" s="9" t="n">
        <v>-0.45</v>
      </c>
      <c r="D15" s="9" t="n">
        <v>-0.5</v>
      </c>
      <c r="E15" s="9" t="n">
        <v>-0.48</v>
      </c>
      <c r="F15" s="9" t="n">
        <v>-0.48</v>
      </c>
      <c r="G15" s="9" t="n">
        <v>-0.51</v>
      </c>
      <c r="H15" s="9" t="n">
        <v>-0.58</v>
      </c>
      <c r="I15" s="9" t="n">
        <v>-0.55</v>
      </c>
      <c r="J15" s="9" t="n">
        <v>-1.94</v>
      </c>
      <c r="K15" s="9" t="n">
        <v>-2.11</v>
      </c>
      <c r="L15" s="9" t="n">
        <v>-2.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4</v>
      </c>
    </row>
    <row r="3" spans="1:4">
      <c r="A3" s="3" t="s">
        <v>114</v>
      </c>
    </row>
    <row r="4" spans="1:4">
      <c r="A4" s="4" t="s">
        <v>102</v>
      </c>
      <c r="B4" s="7" t="n">
        <v>-62428</v>
      </c>
      <c r="C4" s="7" t="n">
        <v>-54804</v>
      </c>
      <c r="D4" s="7" t="n">
        <v>-45290</v>
      </c>
    </row>
    <row r="5" spans="1:4">
      <c r="A5" s="3" t="s">
        <v>115</v>
      </c>
    </row>
    <row r="6" spans="1:4">
      <c r="A6" s="4" t="s">
        <v>116</v>
      </c>
      <c r="B6" s="5" t="n">
        <v>2940</v>
      </c>
      <c r="C6" s="5" t="n">
        <v>2280</v>
      </c>
      <c r="D6" s="5" t="n">
        <v>1465</v>
      </c>
    </row>
    <row r="7" spans="1:4">
      <c r="A7" s="4" t="s">
        <v>97</v>
      </c>
      <c r="B7" s="5" t="n">
        <v>4790</v>
      </c>
      <c r="C7" s="5" t="n">
        <v>4848</v>
      </c>
      <c r="D7" s="5" t="n">
        <v>4168</v>
      </c>
    </row>
    <row r="8" spans="1:4">
      <c r="A8" s="4" t="s">
        <v>117</v>
      </c>
      <c r="B8" s="5" t="n">
        <v>2710</v>
      </c>
      <c r="C8" s="5" t="n">
        <v>564</v>
      </c>
      <c r="D8" s="5" t="n">
        <v>354</v>
      </c>
    </row>
    <row r="9" spans="1:4">
      <c r="A9" s="4" t="s">
        <v>118</v>
      </c>
      <c r="C9" s="5" t="n">
        <v>112</v>
      </c>
    </row>
    <row r="10" spans="1:4">
      <c r="A10" s="4" t="s">
        <v>119</v>
      </c>
      <c r="B10" s="5" t="n">
        <v>2571</v>
      </c>
    </row>
    <row r="11" spans="1:4">
      <c r="A11" s="4" t="s">
        <v>120</v>
      </c>
      <c r="B11" s="5" t="n">
        <v>2238</v>
      </c>
    </row>
    <row r="12" spans="1:4">
      <c r="A12" s="4" t="s">
        <v>121</v>
      </c>
      <c r="B12" s="5" t="n">
        <v>-115</v>
      </c>
      <c r="C12" s="5" t="n">
        <v>-250</v>
      </c>
      <c r="D12" s="5" t="n">
        <v>-119</v>
      </c>
    </row>
    <row r="13" spans="1:4">
      <c r="A13" s="3" t="s">
        <v>122</v>
      </c>
    </row>
    <row r="14" spans="1:4">
      <c r="A14" s="4" t="s">
        <v>35</v>
      </c>
      <c r="B14" s="5" t="n">
        <v>-140</v>
      </c>
      <c r="C14" s="5" t="n">
        <v>42</v>
      </c>
      <c r="D14" s="5" t="n">
        <v>-168</v>
      </c>
    </row>
    <row r="15" spans="1:4">
      <c r="A15" s="4" t="s">
        <v>123</v>
      </c>
      <c r="B15" s="5" t="n">
        <v>125</v>
      </c>
      <c r="C15" s="5" t="n">
        <v>68</v>
      </c>
      <c r="D15" s="5" t="n">
        <v>190</v>
      </c>
    </row>
    <row r="16" spans="1:4">
      <c r="A16" s="4" t="s">
        <v>124</v>
      </c>
      <c r="B16" s="5" t="n">
        <v>-110</v>
      </c>
      <c r="C16" s="5" t="n">
        <v>-120</v>
      </c>
      <c r="D16" s="5" t="n">
        <v>-568</v>
      </c>
    </row>
    <row r="17" spans="1:4">
      <c r="A17" s="4" t="s">
        <v>44</v>
      </c>
      <c r="B17" s="5" t="n">
        <v>-314</v>
      </c>
      <c r="C17" s="5" t="n">
        <v>-61</v>
      </c>
      <c r="D17" s="5" t="n">
        <v>177</v>
      </c>
    </row>
    <row r="18" spans="1:4">
      <c r="A18" s="4" t="s">
        <v>125</v>
      </c>
      <c r="B18" s="5" t="n">
        <v>724</v>
      </c>
      <c r="C18" s="5" t="n">
        <v>580</v>
      </c>
      <c r="D18" s="5" t="n">
        <v>260</v>
      </c>
    </row>
    <row r="19" spans="1:4">
      <c r="A19" s="4" t="s">
        <v>48</v>
      </c>
      <c r="B19" s="5" t="n">
        <v>-709</v>
      </c>
      <c r="C19" s="5" t="n">
        <v>299</v>
      </c>
      <c r="D19" s="5" t="n">
        <v>2066</v>
      </c>
    </row>
    <row r="20" spans="1:4">
      <c r="A20" s="4" t="s">
        <v>126</v>
      </c>
      <c r="B20" s="5" t="n">
        <v>-47718</v>
      </c>
      <c r="C20" s="5" t="n">
        <v>-46442</v>
      </c>
      <c r="D20" s="5" t="n">
        <v>-37465</v>
      </c>
    </row>
    <row r="21" spans="1:4">
      <c r="A21" s="3" t="s">
        <v>127</v>
      </c>
    </row>
    <row r="22" spans="1:4">
      <c r="A22" s="4" t="s">
        <v>128</v>
      </c>
      <c r="B22" s="5" t="n">
        <v>-2476</v>
      </c>
      <c r="C22" s="5" t="n">
        <v>-5487</v>
      </c>
      <c r="D22" s="5" t="n">
        <v>-7974</v>
      </c>
    </row>
    <row r="23" spans="1:4">
      <c r="A23" s="4" t="s">
        <v>129</v>
      </c>
      <c r="D23" s="5" t="n">
        <v>80</v>
      </c>
    </row>
    <row r="24" spans="1:4">
      <c r="A24" s="4" t="s">
        <v>130</v>
      </c>
      <c r="B24" s="5" t="n">
        <v>-2476</v>
      </c>
      <c r="C24" s="5" t="n">
        <v>-5487</v>
      </c>
      <c r="D24" s="5" t="n">
        <v>-7894</v>
      </c>
    </row>
    <row r="25" spans="1:4">
      <c r="A25" s="3" t="s">
        <v>131</v>
      </c>
    </row>
    <row r="26" spans="1:4">
      <c r="A26" s="4" t="s">
        <v>132</v>
      </c>
      <c r="B26" s="5" t="n">
        <v>18640</v>
      </c>
      <c r="C26" s="5" t="n">
        <v>-385</v>
      </c>
      <c r="D26" s="5" t="n">
        <v>33677</v>
      </c>
    </row>
    <row r="27" spans="1:4">
      <c r="A27" s="4" t="s">
        <v>133</v>
      </c>
      <c r="B27" s="5" t="n">
        <v>1059</v>
      </c>
      <c r="C27" s="5" t="n">
        <v>1018</v>
      </c>
      <c r="D27" s="5" t="n">
        <v>1804</v>
      </c>
    </row>
    <row r="28" spans="1:4">
      <c r="A28" s="4" t="s">
        <v>134</v>
      </c>
      <c r="C28" s="5" t="n">
        <v>39723</v>
      </c>
    </row>
    <row r="29" spans="1:4">
      <c r="A29" s="4" t="s">
        <v>135</v>
      </c>
      <c r="C29" s="5" t="n">
        <v>43803</v>
      </c>
      <c r="D29" s="5" t="n">
        <v>10000</v>
      </c>
    </row>
    <row r="30" spans="1:4">
      <c r="A30" s="4" t="s">
        <v>136</v>
      </c>
      <c r="B30" s="5" t="n">
        <v>-1194</v>
      </c>
      <c r="C30" s="5" t="n">
        <v>-32404</v>
      </c>
      <c r="D30" s="5" t="n">
        <v>-309</v>
      </c>
    </row>
    <row r="31" spans="1:4">
      <c r="A31" s="4" t="s">
        <v>137</v>
      </c>
      <c r="B31" s="5" t="n">
        <v>18505</v>
      </c>
      <c r="C31" s="5" t="n">
        <v>51755</v>
      </c>
      <c r="D31" s="5" t="n">
        <v>45172</v>
      </c>
    </row>
    <row r="32" spans="1:4">
      <c r="A32" s="4" t="s">
        <v>138</v>
      </c>
      <c r="B32" s="5" t="n">
        <v>-31689</v>
      </c>
      <c r="C32" s="5" t="n">
        <v>-174</v>
      </c>
      <c r="D32" s="5" t="n">
        <v>-187</v>
      </c>
    </row>
    <row r="33" spans="1:4">
      <c r="A33" s="4" t="s">
        <v>139</v>
      </c>
      <c r="B33" s="5" t="n">
        <v>73488</v>
      </c>
      <c r="C33" s="5" t="n">
        <v>73662</v>
      </c>
      <c r="D33" s="5" t="n">
        <v>73849</v>
      </c>
    </row>
    <row r="34" spans="1:4">
      <c r="A34" s="4" t="s">
        <v>140</v>
      </c>
      <c r="B34" s="5" t="n">
        <v>41799</v>
      </c>
      <c r="C34" s="5" t="n">
        <v>73488</v>
      </c>
      <c r="D34" s="5" t="n">
        <v>73662</v>
      </c>
    </row>
    <row r="35" spans="1:4">
      <c r="A35" s="3" t="s">
        <v>141</v>
      </c>
    </row>
    <row r="36" spans="1:4">
      <c r="A36" s="4" t="s">
        <v>142</v>
      </c>
      <c r="B36" s="5" t="n">
        <v>3959</v>
      </c>
      <c r="C36" s="5" t="n">
        <v>2732</v>
      </c>
      <c r="D36" s="5" t="n">
        <v>1506</v>
      </c>
    </row>
    <row r="37" spans="1:4">
      <c r="A37" s="3" t="s">
        <v>143</v>
      </c>
    </row>
    <row r="38" spans="1:4">
      <c r="A38" s="4" t="s">
        <v>144</v>
      </c>
      <c r="B38" s="5" t="n">
        <v>189</v>
      </c>
      <c r="C38" s="7" t="n">
        <v>82</v>
      </c>
      <c r="D38" s="5" t="n">
        <v>247</v>
      </c>
    </row>
    <row r="39" spans="1:4">
      <c r="A39" s="4" t="s">
        <v>145</v>
      </c>
      <c r="B39" s="5" t="n">
        <v>431</v>
      </c>
    </row>
    <row r="40" spans="1:4">
      <c r="A40" s="4" t="s">
        <v>146</v>
      </c>
      <c r="D40" s="5" t="n">
        <v>1268</v>
      </c>
    </row>
    <row r="41" spans="1:4">
      <c r="A41" s="4" t="s">
        <v>147</v>
      </c>
      <c r="B41" s="5" t="n">
        <v>585</v>
      </c>
    </row>
    <row r="42" spans="1:4">
      <c r="A42" s="4" t="s">
        <v>148</v>
      </c>
      <c r="B42" s="7" t="n">
        <v>59</v>
      </c>
      <c r="D42" s="7" t="n">
        <v>4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26:45Z</dcterms:created>
  <dcterms:modified xmlns:dcterms="http://purl.org/dc/terms/" xmlns:xsi="http://www.w3.org/2001/XMLSchema-instance" xsi:type="dcterms:W3CDTF">2018-03-19T17:26:45Z</dcterms:modified>
</cp:coreProperties>
</file>